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Geographic Inform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Financial Instru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Geographic Information (Tables)" sheetId="26" state="visible" r:id="rId26"/>
    <sheet xmlns:r="http://schemas.openxmlformats.org/officeDocument/2006/relationships" name="Description of Business (Detai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s - Hiera" sheetId="34" state="visible" r:id="rId34"/>
    <sheet xmlns:r="http://schemas.openxmlformats.org/officeDocument/2006/relationships" name="Fair Value Measurements - Level" sheetId="35" state="visible" r:id="rId35"/>
    <sheet xmlns:r="http://schemas.openxmlformats.org/officeDocument/2006/relationships" name="Fair Value Measurements - Assum" sheetId="36" state="visible" r:id="rId36"/>
    <sheet xmlns:r="http://schemas.openxmlformats.org/officeDocument/2006/relationships" name="Financial Instruments (Details)" sheetId="37" state="visible" r:id="rId37"/>
    <sheet xmlns:r="http://schemas.openxmlformats.org/officeDocument/2006/relationships" name="Balance Sheet Components - Prop" sheetId="38" state="visible" r:id="rId38"/>
    <sheet xmlns:r="http://schemas.openxmlformats.org/officeDocument/2006/relationships" name="Balance Sheet Components - Othe" sheetId="39" state="visible" r:id="rId39"/>
    <sheet xmlns:r="http://schemas.openxmlformats.org/officeDocument/2006/relationships" name="Balance Sheet Components - Accr" sheetId="40" state="visible" r:id="rId40"/>
    <sheet xmlns:r="http://schemas.openxmlformats.org/officeDocument/2006/relationships" name="Balance Sheet Components - Ot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Comp" sheetId="47" state="visible" r:id="rId47"/>
    <sheet xmlns:r="http://schemas.openxmlformats.org/officeDocument/2006/relationships" name="Stock-Based Compensation - Assu" sheetId="48" state="visible" r:id="rId48"/>
    <sheet xmlns:r="http://schemas.openxmlformats.org/officeDocument/2006/relationships" name="Debt (Details)" sheetId="49" state="visible" r:id="rId49"/>
    <sheet xmlns:r="http://schemas.openxmlformats.org/officeDocument/2006/relationships" name="Warrants (Details)" sheetId="50" state="visible" r:id="rId50"/>
    <sheet xmlns:r="http://schemas.openxmlformats.org/officeDocument/2006/relationships" name="Income taxes (Details)" sheetId="51" state="visible" r:id="rId51"/>
    <sheet xmlns:r="http://schemas.openxmlformats.org/officeDocument/2006/relationships" name="Net Loss per Share - Loss per S" sheetId="52" state="visible" r:id="rId52"/>
    <sheet xmlns:r="http://schemas.openxmlformats.org/officeDocument/2006/relationships" name="Net Loss per Share - Potentiall" sheetId="53" state="visible" r:id="rId53"/>
    <sheet xmlns:r="http://schemas.openxmlformats.org/officeDocument/2006/relationships" name="Geographic Information (Details" sheetId="54" state="visible" r:id="rId54"/>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7</t>
  </si>
  <si>
    <t>Oct. 30, 2017</t>
  </si>
  <si>
    <t>Document and Entity Information</t>
  </si>
  <si>
    <t>Entity Registrant Name</t>
  </si>
  <si>
    <t>Natera,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Restricted cash, current portion</t>
  </si>
  <si>
    <t>Short-term investments</t>
  </si>
  <si>
    <t>Accounts receivable, net of allowance of $1,795 in 2017 and $1,890 in 2016</t>
  </si>
  <si>
    <t>Inventory</t>
  </si>
  <si>
    <t>Prepaid expenses and other current assets</t>
  </si>
  <si>
    <t>Total current assets</t>
  </si>
  <si>
    <t>Property and equipment, net</t>
  </si>
  <si>
    <t>Restricted cash, long term portion</t>
  </si>
  <si>
    <t>Other assets</t>
  </si>
  <si>
    <t>Total assets</t>
  </si>
  <si>
    <t>Current liabilities:</t>
  </si>
  <si>
    <t>Accounts payable</t>
  </si>
  <si>
    <t>Accrued compensation</t>
  </si>
  <si>
    <t>Other accrued liabilities</t>
  </si>
  <si>
    <t>Deferred revenue</t>
  </si>
  <si>
    <t>Short-term debt financing</t>
  </si>
  <si>
    <t>Warrants</t>
  </si>
  <si>
    <t>Total current liabilities</t>
  </si>
  <si>
    <t>Long-term debt financing</t>
  </si>
  <si>
    <t>Deferred rent, net of current portion</t>
  </si>
  <si>
    <t>Total liabilities</t>
  </si>
  <si>
    <t>Commitments and contingencies (Note 6)</t>
  </si>
  <si>
    <t xml:space="preserve"> </t>
  </si>
  <si>
    <t>Stockholders' equity:</t>
  </si>
  <si>
    <t>Common stock, $0.0001 par value: 750,000 shares authorized at both September 30, 2017 and December 31, 2016, respectively; 53,708 and 52,665 shares issued and outstanding at September 30, 2017 and December 31, 2016, respectively</t>
  </si>
  <si>
    <t>Additional paid in capital</t>
  </si>
  <si>
    <t>Accumulated deficit</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Allowances on accounts receivable</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Revenues</t>
  </si>
  <si>
    <t>Product revenues</t>
  </si>
  <si>
    <t>Licensing and other revenues</t>
  </si>
  <si>
    <t>Total revenues</t>
  </si>
  <si>
    <t>Cost and expenses</t>
  </si>
  <si>
    <t>Cost of product revenues</t>
  </si>
  <si>
    <t>Cost of licensing and other revenues</t>
  </si>
  <si>
    <t>Research and development</t>
  </si>
  <si>
    <t>Selling, general and administrative</t>
  </si>
  <si>
    <t>Total cost and expenses</t>
  </si>
  <si>
    <t>Loss from operations</t>
  </si>
  <si>
    <t>Interest expense</t>
  </si>
  <si>
    <t>Interest and other (expense) income, net</t>
  </si>
  <si>
    <t>Loss before income taxes</t>
  </si>
  <si>
    <t>Income tax expense</t>
  </si>
  <si>
    <t>Net loss</t>
  </si>
  <si>
    <t>Unrealized gain on available-for-sale securities, net of tax</t>
  </si>
  <si>
    <t>Comprehensive loss</t>
  </si>
  <si>
    <t>Net loss per share (Note 11):</t>
  </si>
  <si>
    <t>Basic (in dollars per share)</t>
  </si>
  <si>
    <t>Diluted (in dollars per share)</t>
  </si>
  <si>
    <t>Weighted-average number of shares used in computing basic and diluted net loss per share:</t>
  </si>
  <si>
    <t>Basic (in shares)</t>
  </si>
  <si>
    <t>Diluted (in shares)</t>
  </si>
  <si>
    <t>Condensed Consolidated Statements of Cash Flows - USD ($) $ in Thousands</t>
  </si>
  <si>
    <t>Operating Activities</t>
  </si>
  <si>
    <t>Adjustments to reconcile net loss to net cash used in operating activities:</t>
  </si>
  <si>
    <t>Depreciation and amortization</t>
  </si>
  <si>
    <t>Stock-based compensation</t>
  </si>
  <si>
    <t>Premium amortization and discount accretion on investment securities</t>
  </si>
  <si>
    <t>Amortization of debt discount</t>
  </si>
  <si>
    <t>Inventory excess adjustments</t>
  </si>
  <si>
    <t>Loss on disposal of property and equipment</t>
  </si>
  <si>
    <t>Impairment of assets</t>
  </si>
  <si>
    <t>Non-cash interest accrual</t>
  </si>
  <si>
    <t>Loss (gain) on investments</t>
  </si>
  <si>
    <t>Loss (gain) from changes in fair value of warrants</t>
  </si>
  <si>
    <t>Provision for doubtful accounts</t>
  </si>
  <si>
    <t>Changes in operating assets and liabilities</t>
  </si>
  <si>
    <t>Accounts receivable</t>
  </si>
  <si>
    <t>Restricted cash</t>
  </si>
  <si>
    <t>Net cash used in operating activities</t>
  </si>
  <si>
    <t>Investing Activities</t>
  </si>
  <si>
    <t>Purchases of investments</t>
  </si>
  <si>
    <t>Proceeds from sale of investments</t>
  </si>
  <si>
    <t>Proceeds from maturity of investments</t>
  </si>
  <si>
    <t>Purchases of property and equipment, net</t>
  </si>
  <si>
    <t>Net cash (used in) provided by investing activities</t>
  </si>
  <si>
    <t>Financing Activities</t>
  </si>
  <si>
    <t>Proceeds from exercise of stock options</t>
  </si>
  <si>
    <t>Proceeds from issuance of common stock under employee stock purchase plan</t>
  </si>
  <si>
    <t>Borrowings under long-term debt facility</t>
  </si>
  <si>
    <t>Borrowings under credit facility</t>
  </si>
  <si>
    <t>Repayment under credit facility</t>
  </si>
  <si>
    <t>Net cash provided by financing activities</t>
  </si>
  <si>
    <t>Net decrease in cash</t>
  </si>
  <si>
    <t>Cash at beginning of period</t>
  </si>
  <si>
    <t>Cash at end of period</t>
  </si>
  <si>
    <t>Description of Business</t>
  </si>
  <si>
    <t>1.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determines its operating segments based on the way it organizes its business to make operating decisions and assess performance. The Company has only one segment, which is the discovery, development and commercialization of genetic testing services, and it has a subsidiary that operates in the state of Texas.
The Company's product offerings include its Panorama Non-Invasive Prenatal Test ("NIPT") that screens for chromosomal abnormalities of a fetus typically with a blood draw from the mother; Vistara (“Vistara”), a single-gene mutations screening test performed to identify single-gene disorders; Horizon Carrier Screening ("Horizon")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fertilization ("IVF") cycle to select embryos with the highest probability of becoming healthy children; Anora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which is marketed and sold by a licensee from whom the Company receives a royalty. All testing is available principally in the United States and Europe. The Company also offers Constellation (“Constellation”), a cloud-based software product that allows laboratory customers to gain access through the cloud to the Company’s algorithms and bioinformatics in order to validate and launch tests based on the Company’s technology. The Company also offers Evercord, which is a cord blood and cord tissue processing and storage service; and Signatera TM , a circulating tumor DNA technology that analyzes and tracks mutations specific to an individual's tumor, for research use only by oncology researchers and biopharmaceutical companies.</t>
  </si>
  <si>
    <t>Summary of Significant Accounting Policies</t>
  </si>
  <si>
    <t>2. Summary of Significant Accounting Policies
Basis of Presentation
The accompanying unaudited interim condensed consolidated financial statements have been prepared in conformity with U.S. generally accepted accounting principles (“U.S. GAAP”) for interim financial information. In the opinion of management,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nine months ended September 30, 2017, are not necessarily indicative of the results for the full year or the results for any future periods. The condensed consolidated balance sheet as of December 31, 2016 has been derived from audited financial statements at that date, these financial statements should be read in conjunction with the audited financial statements, and related notes for the year ended December 31, 2016 included in the Company’s Annual Report on Form 10-K filed with the SEC on March 16, 2017.
Liquidity Matters
The Company has incurred net losses since its inception and anticipates net losses and negative operating cash flows for the near future. For the nine months ended September 30, 2017, the Company had a net loss of $90.8 million, and as of September 30, 2017, it had an accumulated deficit of $436.7 million. At September 30, 2017, the Company had $11.2 million in cash and cash equivalents, $135.0 million in marketable securities, $50.1 million of outstanding balance of the Credit Line (as defined below in Note 8) including accrued interest, and $73.2 million of net carrying amount of the 2017 Term Loan (as defined below).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August 8, 2017, the Company entered into a debt financing agreement with OrbiMed Royalty Opportunities II, LP (“OrbiMed”) pursuant to a senior secured term loan facility (the “2017 Term Loan”). The 2017 Term Loan has a maximum borrowing capacity of $100.0 million, of which the Company borrowed $75.0 million on the closing date of August 8, 2017. The remaining $25.0 million is available to be borrowed at the Company’s option at any time through December 31, 2018, subject to standard conditions. The amounts borrowed under the 2017 Term Loan will primarily be used for general corporate purposes and to fund and support the Company’s business and operations. Interest will accrue on the outstanding balance of the loan at a rate equal to the sum of (i) 8.75% plus (ii) the higher of 1.00% or LIBOR. The 2017 Term Loan has an eighty-four month term and will mature in August 2024. The Company will be required to make interest payments over the term of the loan, with repayment of the full outstanding balance on the maturity date. The Company’s obligations under the 2017 Term Loan are secured by substantially all of the Company’s assets, including its intellectual property, subject to certain customary exceptions. As a fee in consideration of OrbiMed’s funding commitment, the Company issued 300,000 shares of its common stock to OrbiMed on August 14, 2017.
Based on the Company’s current business plan, the Company believes that its existing cash and marketable securities will be sufficient to meet its anticipated cash requirements for at least 12 months after November 8, 2017.
Principles of Consolidation
The accompanying condensed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accrued liability for potential refund requests, stock-based compensation, the fair value of common stock and warrants, as well as income tax uncertaintie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and the Company currently carries its warrants at fair value according to the fair value measurement guidance.
Cash and Cash Equivalents
Cash and cash equivalents consist of cash and money market deposits with financial institutions.
Restricted Cash
The Company discloses both short-term and long-term restricted cash. Short-term restricted cash consists of cash deposits held to secure commercial letters of credit issued by financial institutions, and the balance was insignificant as of September 30, 2017. Long-term restricted cash consists of $0.3 million deposit per credit card terms.
Investment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clinics and laboratory partners and generally does not require collateral to support credit sales. For the three and nine months ended September 30, 2017, there were no customers exceeding 10% of total revenues on an individual basis. One customer accounted for 13% of total revenues for the three months ended September 30, 2016, and there were no customers exceeding 10% of total revenues on an individual basis for the nine months ended September 30, 2016. As of September 30, 2017, there were no customers with an outstanding balance exceeding 10% of net accounts receivable, and as of December 31, 2016, one customer, Bio-Reference, had an outstanding balance of approximately 52% of net accounts receivable, which was collected in full by the Company in February 2017.
Revenue Recognition
The Company generally bills an insurance carrier, a clinic or a patient for tests it sells upon delivery of the test results. The Company also bills patients directly for out-of-pocket costs not covered by their insurance carriers representing co-pays and deductibles in accordance with their insurance carrier and health plans. For tests performed, where an agreed-upon reimbursement rate or fixed fee and a predictable history or likelihood of collections exists, the Company recognizes revenues upon delivery of the test report to the prescribing physician based on the established billing rate less other adjustments such as reserves for retractions and refunds to arrive at the amount that the Company expects to collect. In all other situations, as the Company does not have a sufficient history of collection and is not able to determine collectability, the Company recognizes revenues when cash is received. The Company may not get reimbursed for tests completed if the tests are not covered under the insurance carrier’s reimbursement policies or the Company is not a qualified provider to the insurance carrier, or if the tests were not previously authorized. From time to time, the Company receives requests for refunds of payments previously made by insurance carriers. The Company has established an accrued liability for potential refund requests based on its experience, which is accounted for as reductions in revenues in the statement of operations and comprehensive loss. During the three months ended September 30, 2017, $3.7 million was reversed from this accrued liability and recognized as revenu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ognizes revenue from its cloud-based distribution service offering, Constellation. The Company grants its licensees licenses to use certain of the Company’s proprietary intellectual property and the Company’s cloud-based software and provides other services to support the use of the Company's proprietary technology by its licensees. The Company’s proprietary software is used in connection with the analysis of DNA sequence data in a manner yielding a result indicating the likely presence or absence of full or partial chromosomal abnormalities. The licensees do not have the right to possess the Company’s software, but rather receive the software as a service. The revenues are recognized on an accrual basis (assuming all revenue recognition criteria are met) under the terms of the related agreements and are included in licensing and other revenues in the statements of operations and comprehensive loss.
The Company recognizes revenues from Evercord for the collection and storage of newborn cord blood and cord tissue units. Deliverables consist of: (i) the provision of a collection kit and the processing of newborn cord blood and cord tissue units, which are considered delivered at the beginning of the process (the “processing services”), with revenue for this deliverable recognized after the collection and successful processing of the cord blood and cord tissue units, and (ii) the storage of the cord blood and cord tissue units (the “storage services”), for either an annual fee or a prepayment covering an extended period or the lifetime of the newborn donor, with revenue for this deliverable recognized ratably over the applicable storage period. The Company bundles its processing services together with the first year of storage, and each of them has its own standalone value to customers, and therefore, represents a separate deliverable. The selling price for the processing services and the storage services are estimated based on the best estimate of selling price because the Company does not have vendor-specific objective evidence or third-party evidence of selling price for these elements. Evercord revenues are reported in licensing and other revenues in the statements of operations and comprehensive loss.
Cost of Product Revenues
The components of cost of product revenues are material and service costs, personnel costs, including stock-based compensation expense, equipment and infrastructure expenses associated with testing samples, electronic medical record, order and delivery systems, shipping charges to transport samples, third-party test fees and allocated overhead including rent, information technology costs, equipment depreciation and utilities. Costs associated with the performance of diagnostic services are recorded as tests are processed.
Cost of Licensing and Other Revenues
The components of cost of licensing and other revenues are material costs associated with test kits, engineering costs incurred by the research and development team to improve and maintain the Constellation software platform, and amortization of Constellation software development costs. Costs also include collection kits consumed during the processing of cord blood samples, processing service and storage of the cord blood samples, and freight charged to transport the samples to the storage facility.
Stock‑Based Compensation
Stock‑based compensation is related to stock options and restricted stock units (“RSUs”) granted to the Company’s employees and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 risk-free interest rate, and expected dividends. Determining these assumptions requires significant judgment. The expected term was based on the simplified method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The expected dividend assumption was based on the Company's history and expectation of dividend payouts.
Starting January 1, 2016, the Company began using a different approach to estimate the expected term of its stock option awards, which involves calculating the average of (1) its employees’ historical stock option exercise behavior, and (2) the weighted-average of the time-to-vesting and the total contractual life of the options. The Company applied this change in methodology prospectively and accounted for it as a change in accounting estimate.
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of the warrants recognized as a gain or loss in interest and other income in the statements of operations and comprehensive loss. The Company will continue to adjust the liability for changes in fair value until such time that the warrants are converted or expire.
Capitalized Software Held for Internal Use
The Company capitalizes costs of software purchased for internal use during the application development stage of a project and amortizes those costs over their estimated useful lives of three years. The net book value of capitalized software held for internal use was $2.5 million and $1.3 million as of September 30, 2017 and December 31, 2016, respectively. Amortized expense for amounts previously capitalized for both the three months ended September 30, 2017 and 2016 was $0.3 million and $0.2 million, respectively. Amortized expense for amounts previously capitalized for the nine months ended September 30, 2017 and 2016 was $0.7 million and $0.4 million, respectively.
Accumulated Other Comprehensive Loss
Comprehensive loss and its components encompass all changes in equity other than those with stockholders, and include net loss, unrealized gains and losses on available-for-sale marketable securities.
Balance at
Balance at
December 31,
Reclassification
September 30,
2016
Increase
Adjustment
2017
(in thousands)
Unrealized (loss) gain on available-for-sale securities, net of tax
$
(725)
$
274
$
55
$
(396)
Total accumulated other comprehensive (loss) income, net of tax
$
(725)
$
274
$
55
$
(396)
Net Loss per Share
Basic net loss per share is calculated by dividing net loss by the weighted-average shares outstanding during the period, without consideration for potential dilutive shares. Diluted net loss per share is calculated by adjusting the weighted-average shares outstanding for the dilutive effect of potential dilutive shares outstanding for the period, determined using the if-converted method. For purposes of the diluted net loss per share calculation, outstanding common stock options, RSUs, ESPP, unvested shares subject to repurchase, and warrants are considered potential dilutive shares but are excluded from this calculation as the result becomes anti-dilutive, unless the consideration of any one of them gives a dilutive effect.
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Impairment of Long-lived Assets
The Company periodically evaluates the carrying value of its long-lived assets for indicators of possible impairment when events or changes in circumstances indicate the carrying amount of an asset may not be recoverable. The Company then compares the carrying amount of the long-lived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5 for more detail regarding assets impairment.
Recent Accounting Pronouncements
From time to time, new accounting pronouncements are issued by the Financial Accounting Standards Board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Recently Adopted Accounting Pronouncements
In July 2015, the FASB issued Accounting Standards Update No. 2015-11, Inventory (Topic 330): Simplifying the Measurement of Inventory (“ASU 2015-11”).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Company adopted ASU 2015-11 in the first quarter of 2017, and the adoption did not have a material impact on its financial statements and related disclosures.
In November 2015, the FASB issued Accounting Standards Update No. 2015-17, Balance Sheet Classification of Deferred Taxes (“ASU 2015-17”), which simplifies the presentation of deferred taxes by requiring that deferred tax assets and liabilities be presented as noncurrent on the balance sheet. The Company adopted ASU 2015-17 prospectively in the first quarter of 2017, which did not result in a material impact on its financial statements as a full valuation allowance has been reserved against the deferred tax assets and liabilities on the Company’s balance sheet as of September 30, 2017.
In March 2016, the FASB issued Accounting Standards Update No. 2016-09, Compensation—Stock Compensation (Topic 718): Improvements to Employee Share-Based Payment Accounting (“ASU 2016-09”). The new guidance requires any excess tax benefits (“windfalls”) and tax deficiencies (“shortfalls”) associated with vested or settled share-based awards to be recognized in the income statement rather than additional paid-in capital, which is to be applied prospectively. Further, windfalls will be required to be presented as an operating activity rather than as an outflow from operating activity and an inflow to financing activity, as required by the existing guidance. The Company adopted this new presentation guidance prospectively in the first quarter of 2017, which did not result in a material impact to its financial statements as a full valuation allowance has been reserved against the deferred tax assets and liabilities due to significant losses incurred since the Company’s inception. Therefore, there is no cumulative-effect adjustment required upon adoption of this new guidance. In addition, ASU 2016-09 allows entities to withhold tax equivalent shares up to the employees’ maximum individual tax rate in the relevant jurisdiction without having to account for the award as a liability-based award, and this guidance is to be applied using the modified retrospective approach, with a cumulative-effect adjustment to opening retained earnings. This new guidance is not applicable to the Company as it does not have a practice of withholding shares nor offering net-share settlement, and the Company does not withhold taxes exceeding its minimum statutory tax rate. ASU 2016-09 also permits forfeitures to be either estimated, as required by the existing guidance, or recognized when they occur. The change in the accounting for forfeitures is required to be applied using a modified retrospective approach, with a cumulative-effect adjustment to opening retained earnings. Upon adoption of this new guidance in the first quarter of 2017, the Company made an accounting policy election to continue estimating forfeitures as required by the existing guidance, which did not result in a cumulative-effect adjustment.
New Accounting Pronouncements Not Yet Adopted
In May 2014, the FASB issued Accounting Standards Update No. 2014‑09, Revenue from Contracts with Customers (“ASU 2014‑09”) to provide guidance on revenue recognition. To date, the Company’s revenues have been derived primarily from contracts with insurance carriers, patients, clinics and licensing arrangements. Approximately 84% of the Company’s revenues are recognized on cash basis, and based on the Company’s preliminary assessment, this portion of revenues may be recognized at an earlier date than in the period of actual cash receipt. Consideration is received from either patients, clinics, or insurance carriers and/or any combination of the three, and licensees. Some of these arrangements, whether sell-in or sell-through, have similar characteristics and are being evaluated collectively as a portfolio under the five-step process prescribed by the new revenue standard. Currently, the Company has begun to perform preliminary analysis on its contracts with in-network and out-of-network insurance carriers, and estimates that the impact would be material upon adoption of ASU 2014-09. This new guidance will be effective for the Company in the first quarter of 2018, with early adoption permitted starting the first quarter of 2017. Upon adoption, ASU 2014-09 can be applied retrospectively to all periods presented or using the modified retrospective approach, which requires a cumulative-effect adjustment to be recorded in the opening balance of retained earnings only in the most current period presented. The Company has not yet determined which method will be used upon adoption, and will plan on adopting the new guidance in the first quarter of 2018.
In February 2016, the FASB issued Accounting Standards Update No.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Company expects that the adoption of ASU 2016-02 will increase its lease assets and correspondingly increase its lease liabilities in its financial statements.
In August 2016, the FASB issued Accounting Standards Update No. 2016-15, Statement of Cash Flows (Topic 230): Classification of Certain Cash Receipts and Cash Payments (A Consensus of the Emerging Issues Task Force) (“ASU 2016-15”) .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ASU 2016-15 will be effective for the Company in the fiscal year beginning after December 15, 2017, and interim periods within that fiscal year. The Company does not expect the adoption of this new guidance to have a material impact on its financial statements.
In November 2016, the FASB issued Accounting Standards Update No. 2016-18 (“ASU 2016-08”), Statement of Cash Flows (Topic 230): Restricted Cash (“ASU 2016-18”).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will be effective for the Company in the fiscal year beginning after December 15, 2017, and interim periods within that fiscal year, with early adoption permitted. The Company does not expect the adoption of this new guidance to have a material impact on its financial statements.
In May 2017, the FASB issued Accounting Standards Update No. 2017-09 (“ASU 2017-09”), Compensation—Stock Compensation (Topic 718): Scope of Modification Accounting . The purpose of this ASU is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guidance will be effective for the Company in the fiscal year begi</t>
  </si>
  <si>
    <t>Fair Value Measurements</t>
  </si>
  <si>
    <t xml:space="preserve">3. Fair Value Measurements
The Company's financial assets and liabilities carried at fair value are comprised of investment assets that include money market and investments, and a liability for common stock warra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The following table represents the fair value hierarchy for the Company’s financial assets and financial liabilities measured at fair value on a recurring basis:
September 30, 2017
December 31, 2016
Level I
Level II
Level III
Total
Level I
Level II
Level III
Total
(in thousands)
Financial Assets:
Money market deposits
$
286
$
—
$
—
$
286
$
10,777
$
—
$
—
$
10,777
U.S. Treasury securities
84,279
—
—
84,279
57,442
—
—
57,442
U.S. agency securities
—
38,970
—
38,970
—
56,114
—
56,114
Municipal securities
—
11,768
—
11,768
—
17,304
—
17,304
Total financial assets
$
84,565
$
50,738
$
—
$
135,303
$
68,219
$
73,418
$
—
$
141,637
Current Liabilities:
Warrants
$
—
$
—
$
4,189
$
4,189
$
—
$
—
$
3,792
$
3,792
Total financial liabilities
$
—
$
—
$
4,189
$
4,189
$
—
$
—
$
3,792
$
3,792
During the three and nine months ended September 30, 2017, the Company did not make any transfers between Level I and Level II assets.
The Company's warrants to purchase common stock are valued using Level III inputs; the Company used inputs from a Black-Scholes model with market volatility that is determined for comparable companies in the same business sector. The carrying amounts of cash, accounts receivable, and accounts payable approximate their fair value and are excluded from the table above.
In April 2013, the Company entered into a senior secured term loan with a third‑party lender, which consisted of a credit agreement, royalty agreement, warrants, and loan commitment. Based upon the Company's evaluation, the senior secured term loan constituted a liability with embedded derivative features that was accounted for separately as mark-to-market instruments. In addition, adjustments to the embedded royalty feature were recorded as interest expense as they occurred, offset to the carrying amount of the debt (with the eventual cash outlay to settle such amounts recorded against the carrying amount of the debt). Based on the Company's evaluation, it was determined that the warrants granted are detachable and therefore are a stand-alone component of the senior secured term loan to be fair valued using Level III inputs as a separate derivative. In October 2015, the Company repaid the entire borrowings under the senior secured term loan.
The following table provides a roll forward of the fair value, as determined by Level III inputs, of the warrants for the nine months ended September 30, 2017:
Warrants
(in thousands)
Balance at December 31, 2016
$
3,792
Change in fair value
397
Balance at September 30, 2017
$
4,189
Warrants
The significant unobservable inputs used in the fair value of warrants are derived from the Company's common stock valuation that is based on inputs from a Black-Scholes option-pricing model, with the expected term of 5.5 years, risk-free interest rate of 1.98%, and market volatility of 61.8% that was determined for comparable companies in the same business sector. The inherent risk in the market volatility is the selection of companies with similar business attributes to the Company. </t>
  </si>
  <si>
    <t>Financial Instruments</t>
  </si>
  <si>
    <t>4. Financial Instruments
The Company has invested a portion of its cash assets in conservative, income earning, and liquid investments. Cash equivalents and investments, all of which are classified as available-for-sale securities, consisted of the following:
September 30, 2017
December 31, 2016
Amortized
Gross
Gross
Estimated Fair Value
Amortized
Gross
Gross
Estimated Fair Value
(in thousands)
Money market deposits
$
286
$
—
$
—
$
286
$
10,777
$
—
$
—
$
10,777
U.S. Treasury securities
84,550
8
(279)
84,279
57,846
—
(404)
57,442
U.S. agency securities
39,106
—
(136)
38,970
56,261
—
(147)
56,114
Municipal securities
11,757
15
(4)
11,768
17,478
—
(174)
17,304
Total
$
135,699
$
23
$
(419)
$
135,303
$
142,362
$
—
$
(725)
$
141,637
Classified as:
Cash equivalents
$
286
$
10,777
Short-term investments
135,017
130,860
Total
$
135,303
$
141,637
The Company invests in U.S. Treasuries, U.S. agency and high quality municipal bonds which mature at par value and are all paying their coupons on schedule. The Company has therefore concluded there is currently no other than temporary impairment of its investments and will continue to recognize unrealized gains and losses in other comprehensive income (loss). During the three and nine months ended September 30, 2017, the Company had immaterial realized gains and losses. The Company uses the specific investment identification method to calculate realized gains and losses and amounts reclassified out of other comprehensive income to net income. As of September 30, 2017, the Company has 15 investments in an unrealized loss position in its portfolio. The Company earned interest income of $0.3 million and $0.8 million during the three and nine months ended September 30, 2017, respectively.
The following table summarizes the Company’s portfolio of available-for-sale securities by contractual maturity as of September 30, 2017:
September 30, 2017
Amortized
Fair
(in thousands)
Less than one year
$
86,061
$
85,999
Greater than one year but less than five years
49,352
49,018
Total
$
135,413
$
135,017</t>
  </si>
  <si>
    <t>Balance Sheet Components</t>
  </si>
  <si>
    <t>5. Balance Sheet Components
Property and Equipment, net
The Company’s property and equipment consisted of the following:
September 30,
December 31,
Useful Life
2017
2016
(in thousands)
Machinery and equipment
3-5 years
$
31,515
$
27,303
Furniture and fixtures
3 years
1,216
1,087
Computer equipment
3 years
1,951
861
Capitalized software held for internal use
3 years
4,081
2,172
Leasehold improvements
Lesser of useful life or lease term
10,668
10,444
Construction-in-process
6,149
9,759
55,580
51,626
Less: Accumulated depreciation and amortization
(25,163)
(19,337)
Total Property and Equipment, net
$
30,417
$
32,289
During the nine months ended September 30, 2017, the Company recorded an asset impairment charge of $0.6 million in cost of product revenues in the statements of operations and comprehensive loss. This charge was recorded following an impairment analysis completed in the fourth quarter of 2016 on certain sequencing and automation equipment whose service lives were determined to be significantly shorter than initially expected. Those equipment were completely phased out in January 2017 as the Company began its transition to the next generation of sequencing and automation equipment to help streamline its production workflows.
Other Assets
In April 2016, the Company entered into a four-year agreement with a health insurance carrier whereby in return for partial exclusivity and the right to pricing benefits the Company agreed to pay total consideration of $3.2 million. The total consideration was paid in the third quarter of 2016. As of September 30, 2017 and December 31, 2016, $2.0 million and $2.6 million of deferred costs related to the total consideration paid were included in other long-term assets, respectively. The deferred costs are being amortized ratably over the four-year term of the agreement and for the three and nine months ended September 30, 2017, the Company amortized $0.2 million and $0.6 million of such costs, respectively, which was recorded as a reduction of product revenue in the statements of operations and comprehensive loss.
In August 2017, the Company entered into the 2017 Term Loan with OrbiMed and issued 300,000 shares of its common stock in exchange for OrbiMed’s initial and remaining funding commitments (as described in Note 8). The consideration had a fair value of $2.4 million and is accounted for as a debt discount. The Company has classified $1.8 million of the debt discount as a direct reduction from the outstanding debt balance, while $0.6 million remains in noncurrent assets for the unused borrowing capacity of $25.0 million. The debt discount is being amortized on a straight-line basis over the term of the loan. For the three months ended September 30, 2017, amortization of the debt discount was insignificant. As of September 30, 2017, total unamortized debt discount was $0.6 million.
Accrued Compensation
The Company’s accrued compensation consisted of the following:
September 30,
December 31,
2017
2016
(in thousands)
Accrued paid time off
$
1,801
$
1,892
Accrued commissions
2,951
3,868
Accrued bonuses
1,950
2,387
Other accrued compensation
2,726
2,920
Total accrued compensation
$
9,428
$
11,067
Other Accrued Liabilities
The Company’s other accrued liabilities consisted of the following:
September 30,
December 31,
2017
2016
(in thousands)
Reserves for refunds to insurance carriers
$
8,138
$
7,535
Accrued charges for outsourced testing
6,033
3,261
Testing and laboratory materials from suppliers
1,151
543
Other accrued expenses
3,466
4,521
Marketing and corporate affairs
1,005
202
Legal, audit and consulting fees
289
180
Accrued shipping charges
370
467
Sales tax payable
351
459
Accrued specimen service fees
958
469
Accrued rent
766
195
Clinical trials and studies
495
388
Leasehold improvement projects in progress
—
1,659
Total other accrued liabilities
$
23,022
$
19,879</t>
  </si>
  <si>
    <t>Commitments and Contingencies</t>
  </si>
  <si>
    <t xml:space="preserve">6. Commitments and Contingencies
Operating Leases
As of September 30, 2017, the Company leases office facilities under non‑cancelable operating lease agreements. The Company currently occupies approximately 104,000 square feet of laboratory and office space at its San Carlos, California corporate headquarters pursuant to a lease that it directly entered into with its landlord in October 2016. This lease covers two office spaces (the “First Space” and the “Second Space”). The First Space covers approximately 88,000 square feet at a base rent of $309,372 per month. The Second Space covers approximately 16,000 square feet at a base rent of $60,730 per month. The Company paid a security deposit totaling $0.7 million on this lease. The term of this lease is approximately eighty-four months and expires in October 2023.
The Company terminated the previous sublease of the First Space (as defined above), which was then separated into two subleases with two separate lessors. One sublease covered approximately 61,000 square feet beginning January 2013, which was secured by a $0.8 million letter of credit in favor of the lessor (as described in Note 2 under Restricted Cash) and terminated in October 2016. The other sublease covered approximately 27,000 square feet beginning March 2014, which was secured by a $0.3 million letter of credit in favor of the lessor and terminated in January 2017. As of January 31, 2017, the $0.3 million letter of credit expired, and its associated restricted cash balance was released. The $0.8 million letter of credit expired in July 2017, which accordingly released its associated restricted cash balance.
In October 2016, the Company entered into a sublease for additional office space that covers approximately 13,000 square feet to accommodate its sales and marketing team. The lease term of the additional space began in November 2016 and carried a monthly base rent of $49,140, subject to an annual increase of 3%, with a security deposit of $0.1 million. The term of this sublease is approximately twenty-eight months, with the expiration date in February 2019.
In October 2015, the Company’s subsidiary entered into a one-year lease agreement for temporary office space in Austin, Texas. The property carried a monthly rent of $12,900 per month for the 12 months of the lease and $12,900 per month on a month-to-month basis following the twelfth month. This lease expired in October 2016. The terms of the lease included a $12,900 security deposit, which was refunded by the landlord to the Company in June 2017.
In September 2015, the Company’s subsidiary entered into a long-term lease agreement for laboratory and office space totaling approximately 94,000 square feet in Austin, Texas. The lease term was 132 months beginning in December 2015 and expiring in November 2026 with monthly payments beginning in December 2016, increasing from $0.1 million to $0.2 million. Pursuant to the terms of the lease, the subsidiary has paid a security deposit of $0.4 million, and the landlord allotted the subsidiary an allowance for leasehold improvements of up to $7.8 million. As of September 30, 2017, the full amount of the allowance has been reimbursed by the landlord.
The future annual minimum lease payments under all non-cancelable operating leases as of September 30, 2017 are as follows:
Operating Leases
(in thousands)
Year ending December 31:
2017 (remaining 3 months)
$
2018
2019
2020
2021
2022 and thereafter
Total future minimum lease payments
$
59,910
Rent expense for the three months ended September 30, 2017 and 2016 was $1.7 million and $1.3 million, respectively, and $5.1 million and $3.9 million for the nine months ended September 30, 2017 and 2016, respectively. The Company is also required to pay its share of facility operating expenses with respect to the facilities in which it operates.
Legal Proceedings
From time to time, the Company is involved in disputes, litigation, and other legal actions. The Company is aggressively prosecuting and defending its current litigation matters.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On each of February 17, 2016, March 10, 2016, March 28, 2016 and April 4, 2016, purported class action lawsuits were filed in the Superior Court of the State of California for the County of San Mateo (the “San Mateo Superior Court”), against Natera, its directors, certain of its officers and 5% stockholders and their affiliates, and each of the underwriters of the Company’s July 1, 2015 initial public offering (the "IPO"). The complaints assert claims under Sections 11, 12(a)(2) and 15 of the Securities Act of 1933, as amended (the “’33 Act”). The complaints allege,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s seek class certification, unspecified compensatory damages, rescission, attorneys' fees, and costs. The Company removed these actions to the United States District Court for the Northern District of California, and the actions were subsequently remanded back to the San Mateo Superior Court. The Company has appealed the remand and discovery has been stayed, or held, pending the appeal. The Company also filed a demurrer, or a request for dismissal as a matter of law, in the San Mateo Superior Court, which was granted on October 23, 2017. The San Mateo Superior Court demurred the claims under Sections 12(a)(2) and 15 of the Securities Act of 1933, as amended, without leave to re-file. The San Mateo Superior Court granted the demurrer as to Section 11 of the Act with leave to re-file prior to November 24, 2017. Plaintiffs have not-refiled, but if they do, the Company intends to defend the matter vigorously,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March 4, 2016, a lawsuit was filed against the Company in the Superior Court of the State of California for the County of San Diego, by a patient alleging that Natera failed to perform a carrier screening test that was ordered. The complaint seeks compensatory damages. This matter is in the discovery stage. On May 26, 2017, the Company filed a motion for summary judgment, which was denied. The matter is set for trial in March 2018. The Company intends to vigorously defend against the claims in this lawsuit, and assert any counterclaims that may be available to it. The Company cannot provide any assurance as to the ultimate outcome or that an adverse resolution of this lawsuit would not have a material adverse effect on its financial condition and results of operations. In light of, among other things, the early stage of the litigation, the Company is unable to predict the outcome and is unable to make a meaningful estimate of the amount or range of loss, if any, that could result from any unfavorable outcome.
On December 12, 2015, the Company received a civil investigative demand from the United States Department of Justice in connection with what it understands to be a qui tam action related to the billing of some of its testing. The Company has produced documents in response to the demand. An adverse ruling in this proceeding could require the Company to pay treble damages, civil penalties, and attorneys’ fees, costs and expenses, which could materially and adversely affect its business, financial condition and results of operations. The Company is unable to predict the outcome and is unable to make a meaningful estimate of the amount or range of loss, if any, that could result from any unfavorable outcome .
Director and Officer Indemnifications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1.5 million for securities related claims and $0.3 million for commercial general liability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Three third-party payers have alleged that they have overpaid the Company, and demanded recoupment of the alleged overpayments. The Company disagrees with the contentions.
Contractual Commitments
As of September 30, 2017, the Company has non-cancelable contractual commitments with a supplier for approximately $6.7 million and other material supplier commitments for approximately $2.1 million for inventory material used in the laboratory testing process.
As of September 30, 2017, the Company has a non-cancelable license agreement with a vendor for approximately $2.0 million. This represents binding and remaining commitments with the vendor through December 31, 2019.
As of September 30, 2017, the Company has non-cancelable contractual commitments with a vendor for biological sample processing and storage totaling approximately $2.6 million. This represents binding and remaining commitments with the vendor through December 31, 2021. </t>
  </si>
  <si>
    <t>Stock-Based Compensation</t>
  </si>
  <si>
    <t>7. Stock‑Based Compensation
2007 and 2015 Stock Plans
In January 2007, the Board of Directors (the “Board”) adopted, and the Company’s stockholders approved, the Company’s 2007 Stock Plan (the “2007 Plan”), which was amended and restated on March 25, 2010 and amended on April 16, 2015. Pursuant to the 2007 Plan, stock options may be granted to employees, consultants, and outside directors of the Company. Options granted may be either incentive stock options or non-statutory stock options. Under the amended and restated 2007 Plan, as amended, the Company had reserved 15,999,289 shares of its common stock for issuance through March 31, 2016. The 2007 Plan was terminated in July 2015; however, the terms of the 2007 Plan will continue to govern any outstanding awards thereunder.
In June 2015, the Board adopted, and the Company’s stockholders approved, the Company’s 2015 Equity Incentive Plan (the “2015 Plan”), which, by its terms, took effect as of the Company’s IPO on July 2, 2015. The Company reserved 3,451,495 shares of its common stock for issuance under the 2015 Plan; in addition, the Company authorized the reservation of up to 9,890,310 shares of common stock to cover shares reserved but unissued under the 2007 Plan and shares subject to outstanding awards under the 2007 Plan that expire or lapse unexercised or shares issued under the 2007 Plan that are subsequently reacquired by the Company.
Performance-based Awards
In June 2017, the Board approved a stock option grant of 425,000 shares to the Company’s chief executive officer, of which 200,000 shares are performance-based options. The vesting of these performance-based options is contingent upon the completion of requisite service for the next three years and the achievement of certain milestones within such time period. The milestones are (i) to successfully secure a specified strategic arrangement, at which point 50,000 shares will begin vesting over one year in equal quarterly installments, (ii) to successfully secure a specified licensing arrangement, at which point 75,000 shares will begin vesting over one year in equal quarterly installments, and (iii) to successfully secure specified licensing arrangements related to oncology, at which point 75,000 shares will begin vesting over one year in equal quarterly installments. Each milestone is independent of the other.
For the three and nine months ended September 30, 2017, the Company did not recognize any compensation expense associated with the performance-based options since none of the milestones were achieved or were probable of being achieved.
Employee Stock Purchase Plan
In the second quarter of 2015, shareholders approved the 2015 Natera, Inc. Employee Stock Purchase Plan (the “ESPP”), which became effective upon the Company’s IPO on July 2, 2015. Under the ESPP, employees may purchase the Company’s common stock through payroll deductions at a price equal to 85% of the lower of the fair market values of the stock as of the beginning or the end of six-month offering periods. An employee’s payroll deductions under the ESPP are limited to 15% of the employee’s compensation and employees may not purchase more than 5,000 shares of stock during any offering period. A participant shall not be granted an option under the ESPP if such option would permit the participant’s rights to purchase stock to accrue at a rate that exceeds $25,000 fair market value of stock for each calendar year in which such option is outstanding at any time. The Company has made 893,548 shares available for issuance under the Plan, a number that is automatically increased by the least of (i) 1% of the total number of shares of common stock actually issued and outstanding on the last business day of the prior fiscal year, (ii) 880,000 shares of common stock (subject to certain adjustments pursuant to Subsection (c) below), or (iii) a number of shares of common stock determined by the Board.
The first offering period of fiscal year 2017 started on November 1, 2016 and ended April 30, 2017, and 211,729 shares were purchased at the end of this offering period for total proceeds of $1.5 million. The second offering period of fiscal year 2017 started on May 1, 2017 and will end on October 31, 2017. As of September 30, 2017, no shares had been purchased in this offering period.
Stock Options
The following table summarizes option activity for the nine months ended September 30, 2017:
Outstanding Options
Weighted-
Weighted-
Average
Shares
Average
Remaining
Aggregate
Available for
Number of
Exercise
Contractual
Intrinsic
(in thousands, except for contractual life and exercise price)
Grant
Shares
Price
Life
Value
(In years)
Balance at December 31, 2016
4,115
9,043
$
5.72
7.55
$
55,396
Additional shares authorized
2,107
—
Options granted
(1,921)
1,921
$
10.41
Options exercised
—
(474)
$
3.87
Options forfeited/cancelled
531
(531)
$
10.45
Balance at September 30, 2017
4,832
9,959
$
6.46
7.27
$
64,602
Exercisable at September 30, 2017
5,498
$
4.08
6.09
$
48,763
Vested and expected to vest at September 30, 2017
9,536
$
6.33
7.21
$
63,102
Restricted Stock Awards
In February 2016, the Company granted 24,540 fully vested shares to a non-employee service provider.
Restricted Stock Units
Starting April 2016, the Company began granting RSUs to its employees from the 2015 Plan. The following table summarizes RSU activity for the nine months ended September 30, 2017:
Weighted-
Average
Grant Date
(in thousands, except for grant date fair value)
Shares
Fair Value
Balance at December 31, 2016
159
$
9.80
Granted
313
$
10.39
Vested
(57)
$
9.70
Canceled/forfeited
(36)
$
10.09
Balance at September 30, 2017
379
$
10.28
Stock‑Based Compensation Expense
Employee and non‑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The following tables present the effect of employee and non‑employee stock‑based compensation expense on selected statements of operations line items for the three and nine months ended September 30, 2017 and 2016.
Three months ended September 30,
2017
2016
Employee
Non-Employee
Total
Employee
Non-Employee
Total
(in thousands)
Cost of revenues
$
138
$
9
$
147
$
164
$
(4)
$
160
Research and development
943
—
943
784
(1)
783
Selling, general and administrative
1,894
2
1,896
1,716
14
1,730
Total
$
2,975
$
11
$
2,986
$
2,664
$
9
$
2,673
Nine months ended September 30,
2017
2016
Employee
Non-Employee
Total
Employee
Non-Employee
Total
(in thousands)
Cost of revenues
$
420
$
10
$
430
$
479
$
3
$
482
Research and development
2,323
—
2,323
2,105
(1)
2,104
Selling, general and administrative
5,650
3
5,653
5,117
262
5,379
Total
$
8,393
$
13
$
8,406
$
7,701
$
264
$
7,965
As of September 30, 2017, approximately $21.3 million of unrecognized compensation expense, adjusted for estimated forfeitures, related to unvested option awards and RSUs will be recognized over a weighted‑average period of approximately 2.7 years.
Valuation of Stock Option Grants to Employees
The Company estimates the fair value of its stock options granted to employees on the grant date using the Black‑Scholes option‑pricing model. The fair value of employee stock options is amortized on a straight‑line basis over the requisite service period of the awards, generally the vesting period. The fair value of employee stock options was estimated using the following assumptions:
Three months ended September 30,
Nine months ended September 30,
2017
2016
2017
2016
Expected term (years)
5.2
5.2
5.1
—
5.2
5.1
—
5.2
Expected volatility
62.3
%
—
62.5
%
69.0
%
—
72.5
%
62.3
%
—
62.9
%
68.5
%
—
72.5
%
Expected dividend rate
0
%
0
%
%
0
%
Risk-free interest rate
1.67
%
—
1.90
%
0.97
%
—
1.12
%
1.67
%
—
1.90
%
0.97
%
—
1.24
%
Valuation of Stock Option Grants to Non-Employees
As of September 30, 2017, total options outstanding include 136,046 shares of option awards that were granted to non-employees, of which 5,166 shares are un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 The fair value of the stock options granted to non-employees is calculated at each reporting date using the Black-Scholes options-pricing model with the following assumptions:
Three months ended September 30,
Nine months ended September 30,
2017
2016
2017
2016
Expected term (years)
2.7
2.7
2.8
—
3.2
Expected volatility
51.3
%
%
51.3
%
—
52.2
%
50.9
%
—
72.6
%
Expected dividend rate
0
%
%
0
%
0
%
Risk-free interest rate
1.58
%
%
1.42
%
—
1.58
%
0.68
%
—
0.90
%
Expected Term : The expected term of options represents the period of time that options are expected to be outstanding. For granted “at-the-money” stock options, the Company estimated the expected term by using the simplified method up until December 31, 2015, which involved calculating the average of the time-to-vesting and the total contractual life of the options. Starting January 1, 2016, the Company uses a different approach by calculating the average of (1) its employees’ historical stock options exercise behavior, and (2) the weighted-average of the time-to-vesting and the total contractual life of the options. For stock options that are not granted “at-the-money,” the Company uses the binomial lattice model to calculate the expected term.
Expected Volatility : The Company derived the expected volatility from the average historical volatilities of comparable publicly traded companies within its peer group over a period approximately equal to the expected term.
Expected Dividend Rate : The Company has not paid and does not anticipate paying any dividends in the near future.
Risk-Free Interest Rate : The risk-free interest rate assumption is based on U.S. Treasury yield in effect at the time of grant for zero coupon U. S. Treasury notes with maturities approximately equal to the expected term.</t>
  </si>
  <si>
    <t>Debt</t>
  </si>
  <si>
    <t xml:space="preserve">8. Debt
Credit Line Agreement
In September 2015, the Company entered into a credit line with UBS (the “Credit Line”) providing for a $50.0 million revolving line of credit that can be drawn down in increments at any time. In October 2015, the Company borrowed $32.0 million against the Credit Line, primarily to prepay all outstanding amounts under the Secured Loan Arrangement with ROS Acquisition Offshore, LP. The Credit Line bears interest at 30-day LIBOR plus 0.65%.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In November 2015, the Company borrowed an additional $10.0 million from the Credit Line to provide working capital, which increased the total principal amount outstanding to $42.0 million. In June 2016, the Company borrowed an additional $8.0 million and repaid $1.0 million on the Credit Line, thereby increasing the total principal amount outstanding to $49.0 million, with accrued interest of $0.6 million as of December 31, 2016. For the nine months ended September 30, 2017, $0.7 million additional interest was accrued, and the Company has made interest payments of $0.2 million. As of September 30, 2017, interest accrued was $1.1 million, and the total principal amount outstanding with accrued interest was $50.1 million.
2017 Term Loan
In August 2017, the Company entered into the 2017 Term Loan with OrbiMed, which has a maximum borrowing capacity of $100.0 million. On the closing date of August 8, 2017, the Company borrowed $75.0 million, with the remaining $25.0 million available to borrow at the Company’s option at any time through December 31, 2018, subject to standard conditions. The amounts borrowed under 2017 Term Loan will primarily be used for general corporate purposes and to fund and support the Company’s business and operations. Interest is accrued on the outstanding balance of the loan at a rate equal to the sum of (i) 8.75% plus (ii) the higher of 1.00% or LIBOR. The 2017 Term Loan has an eighty-four month term and will mature in August 2024. The Company is required to make interest payments on a quarterly basis, with repayment of the full outstanding balance on the maturity date. The Company’s obligations under the 2017 Term Loan are secured by substantially all of its assets, including its intellectual property, subject to certain customary exceptions.
The 2017 Term Loan contains customary affirmative and negative covenants including financial information maintenance covenants, indebtedness limitation covenants, minimum net revenues covenants, and investment covenants. It also includes standard events of default such as payment defaults and nonperformance of obligations and covenants described above. Upon an event of default, an additional interest of 3.00% may be applied to the outstanding debt balance until such default is cured, and OrbiMed may declare all outstanding obligations immediately due and payable. As of September 30, 2017, the Company was in compliance with all of its covenants under the 2017 Term Loan.
The Company is allowed to voluntarily make prepayments on its outstanding debt balance either partially or in full. When prepayments are made, an additional prepayment premium will be applied to the outstanding principal amount at the time. The prepayment premium will gradually reduce from 12.5% to 2.5% over the term of the loan.
For the three months ended September 30, 2017, interest accrued on the 2017 Term Loan was $1.1 million, which was fully paid by the Company as of September 30, 2017. As of September 30, 2017, no principal repayment has been made as the Company is not required to repay the outstanding balance until August 2024.
On August 14, 2017, the Company paid OrbiMed a fee in consideration of providing the 2017 Term Loan by issuing 300,000 shares of its common stock. The fair value of the fee was $2.4 million, which was determined based on the Company’s stock price of $8.16 on August 8, 2017 and is accounted for as a debt discount to be amortized on a straight-line basis over the term of the loan. The Company has classified $1.8 million of the debt discount as a direct reduction from the outstanding debt balance of $75.0 million, while the remainder is reported in noncurrent assets (as described in Note 5). For the three months ended September 30, 2017, the amount of the debt discount amortized as interest expense in the statements of operations and comprehensive loss was insignificant. As of September 30, 2017, the amount of the unamortized debt discount was $1.8 million, and the net carrying amount of the debt was $73.2 million. </t>
  </si>
  <si>
    <t>Warrants.</t>
  </si>
  <si>
    <t xml:space="preserve">9. Warrants
In April 2014, the Company granted approximately 376,691 warrants to purchase common stock with an exercise price of $2.3229 per common share. The warrants were granted to ROS Acquisition Offshore LP in connection with a senior secured term loan that has since been repaid and expire on April 18, 2023. It was determined that the warrants granted are detachable and therefore are a stand-alone component of the senior secured term loan to be fair valued using Level III inputs as a separate derivative. As of September 30, 2017, these warrants remain exercisable for common stock. </t>
  </si>
  <si>
    <t>Income Taxes</t>
  </si>
  <si>
    <t>10. Income Taxes
During the three and nine months ended September 30, 2017, the Company recorded total income tax expense of $0.2 million and $0.3 million, respectively. The Company provides testing to clinics and licenses the cloud-based software to its licensees that are based in a foreign country, which contributed to a foreign income tax expense of $62,000 and $0.2 million for the three and nine months ended September 30, 2017, respectively. State income tax expense of $0.1 million based on income was also recorded for both the three and nine months ended September 30, 2017. During the same period of the prior year, the Company recorded a foreign income tax expense of $0.1 million. The federal and state effective tax rate is approximately 37% before research and development credits and permanent adjustments including stock-based compensation and change in the fair value of warrants.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or NOL carryforwards and tax credits related primarily to research and development continue to be subjected to a valuation allowance as of September 30, 2017. The Company will continue to maintain a full valuation allowance until there is sufficient evidence to support recoverability of its deferred tax assets.
The Company had $5.7 million and $4.3 million in unrecognized tax benefits at September 30, 2017 and December 31, 2016, respectively. The reversal of the uncertain tax benefits would not affect the effective tax rate to the extent that the Company continues to maintain a full valuation allowance against its deferred tax assets. Unrecognized tax benefits may change during the next twelve months for items that arise in the ordinary course of business.
Interest and/or penalties related to income tax matters are recognized as a component of income tax expense. As of September 30, 2017, there were no accrued interest and penalties related to uncertain tax positions.</t>
  </si>
  <si>
    <t>Net Loss per Share</t>
  </si>
  <si>
    <t>11. Net Loss per Share
Basic net loss per share is computed by dividing the net loss attributable to common stockholders by the weighted-average number of common shares outstanding for the period, excluding shares subject to repurchase and without consideration of potentially dilutive securities. Diluted net loss per share is computed by giving effect to all potentially dilutive common shares outstanding for the period. For purposes of this computation, outstanding common stock options, restricted stock units, unvested common shares subject to repurchase and warrants are considered to be common share equivalents. Common share equivalents are excluded from the computation in periods in which they have an anti-dilutive effect.
For the three and nine months ended September 30, 2017, the warrants were excluded from the computation of diluted net loss per share as the change in its fair value and assumed exercises yielded an anti-dilutive effect. Other potentially dilutive common share equivalents such as outstanding common stock options, restricted stock and unvested common shares subject to repurchase were not included in the computation of diluted net loss per share for all periods as they also gave an anti-dilutive effect, which represents a reduction of the net loss per share.
The following table provides the basic and diluted net loss per share computations for the three and nine months ended September 30, 2017 and 2016.
Three months ended
Nine months ended
September 30,
September 30,
(in thousands, except per share data)
2017
2016
2017
2016
Numerator:
Net loss, basic and diluted
$
(27,119)
$
(26,017)
$
(90,812)
$
(57,858)
Denominator:
Weighted-average shares outstanding
53,447
52,012
53,100
51,422
Less: weighted-average unvested shares subject to repurchase
—
—
—
(121)
Weighted-average number of shares used in computing net loss per share, basic and diluted
53,447
52,012
53,100
51,301
Net loss per share, basic and diluted
$
(0.51)
$
(0.50)
$
(1.71)
$
(1.13)
The following table shows total outstanding potentially dilutive shares excluded from the computation of diluted loss per share as their effect would be anti-dilutive, as of September 30, 2017 and 2016:
September 30,
2017
2016
(in thousands)
Options to purchase common stock
9,959
9,146
Warrants to purchase common stock
377
377
Restricted stock units
379
174
Employee stock purchase plan
201
145
10,916
9,842</t>
  </si>
  <si>
    <t>Geographic Information</t>
  </si>
  <si>
    <t>12. Geographic Information
The following table presents total revenues by geographic area based on the location of the Company’s customers:
Three months ended
Nine months ended
September 30,
September 30,
(in thousands)
2017
2016
2017
2016
United States
$
50,641
$
48,125
$
139,326
$
149,436
Americas, excluding U.S.
773
688
2,258
1,991
Europe, Middle East, India, Africa
3,444
3,223
10,280
11,122
Other
1,798
1,853
5,310
5,226
Total
$
56,656
$
53,889
$
157,174
$
167,775</t>
  </si>
  <si>
    <t>Summary of Significant Accounting Policies (Policies)</t>
  </si>
  <si>
    <t>Basis of Presentation</t>
  </si>
  <si>
    <t>Basis of Presentation
The accompanying unaudited interim condensed consolidated financial statements have been prepared in conformity with U.S. generally accepted accounting principles (“U.S. GAAP”) for interim financial information. In the opinion of management,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nine months ended September 30, 2017, are not necessarily indicative of the results for the full year or the results for any future periods. The condensed consolidated balance sheet as of December 31, 2016 has been derived from audited financial statements at that date, these financial statements should be read in conjunction with the audited financial statements, and related notes for the year ended December 31, 2016 included in the Company’s Annual Report on Form 10-K filed with the SEC on March 16, 2017.</t>
  </si>
  <si>
    <t>Liquidity Matters</t>
  </si>
  <si>
    <t>Liquidity Matters
The Company has incurred net losses since its inception and anticipates net losses and negative operating cash flows for the near future. For the nine months ended September 30, 2017, the Company had a net loss of $90.8 million, and as of September 30, 2017, it had an accumulated deficit of $436.7 million. At September 30, 2017, the Company had $11.2 million in cash and cash equivalents, $135.0 million in marketable securities, $50.1 million of outstanding balance of the Credit Line (as defined below in Note 8) including accrued interest, and $73.2 million of net carrying amount of the 2017 Term Loan (as defined below).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August 8, 2017, the Company entered into a debt financing agreement with OrbiMed Royalty Opportunities II, LP (“OrbiMed”) pursuant to a senior secured term loan facility (the “2017 Term Loan”). The 2017 Term Loan has a maximum borrowing capacity of $100.0 million, of which the Company borrowed $75.0 million on the closing date of August 8, 2017. The remaining $25.0 million is available to be borrowed at the Company’s option at any time through December 31, 2018, subject to standard conditions. The amounts borrowed under the 2017 Term Loan will primarily be used for general corporate purposes and to fund and support the Company’s business and operations. Interest will accrue on the outstanding balance of the loan at a rate equal to the sum of (i) 8.75% plus (ii) the higher of 1.00% or LIBOR. The 2017 Term Loan has an eighty-four month term and will mature in August 2024. The Company will be required to make interest payments over the term of the loan, with repayment of the full outstanding balance on the maturity date. The Company’s obligations under the 2017 Term Loan are secured by substantially all of the Company’s assets, including its intellectual property, subject to certain customary exceptions. As a fee in consideration of OrbiMed’s funding commitment, the Company issued 300,000 shares of its common stock to OrbiMed on August 14, 2017.
Based on the Company’s current business plan, the Company believes that its existing cash and marketable securities will be sufficient to meet its anticipated cash requirements for at least 12 months after November 8, 2017.</t>
  </si>
  <si>
    <t>Principles of Consolidation</t>
  </si>
  <si>
    <t>Principles of Consolidation
The accompanying condensed consolidated financial statements include all the accounts of the Company and its subsidiary. The Company established a subsidiary that operates in the state of Texas in December 2014 to support the Company’s laboratory and operational functions, which became active in the second quarter of 2015. All intercompany balances and transactions have been eliminated.</t>
  </si>
  <si>
    <t>Use of Estimates</t>
  </si>
  <si>
    <t>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accrued liability for potential refund requests, stock-based compensation, the fair value of common stock and warrants, as well as income tax uncertaintie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t>
  </si>
  <si>
    <t>Fair Value</t>
  </si>
  <si>
    <t>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and the Company currently carries its warrants at fair value according to the fair value measurement guidance.</t>
  </si>
  <si>
    <t>Cash and Cash Equivalents</t>
  </si>
  <si>
    <t>Cash and Cash Equivalents
Cash and cash equivalents consist of cash and money market deposits with financial institutions.</t>
  </si>
  <si>
    <t>Restricted Cash</t>
  </si>
  <si>
    <t>Restricted Cash
The Company discloses both short-term and long-term restricted cash. Short-term restricted cash consists of cash deposits held to secure commercial letters of credit issued by financial institutions, and the balance was insignificant as of September 30, 2017. Long-term restricted cash consists of $0.3 million deposit per credit card terms.</t>
  </si>
  <si>
    <t>Investments</t>
  </si>
  <si>
    <t>Investment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t>
  </si>
  <si>
    <t>Risk and Uncertainties</t>
  </si>
  <si>
    <t>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clinics and laboratory partners and generally does not require collateral to support credit sales. For the three and nine months ended September 30, 2017, there were no customers exceeding 10% of total revenues on an individual basis. One customer accounted for 13% of total revenues for the three months ended September 30, 2016, and there were no customers exceeding 10% of total revenues on an individual basis for the nine months ended September 30, 2016. As of September 30, 2017, there were no customers with an outstanding balance exceeding 10% of net accounts receivable, and as of December 31, 2016, one customer, Bio-Reference, had an outstanding balance of approximately 52% of net accounts receivable, which was collected in full by the Company in February 2017.</t>
  </si>
  <si>
    <t>Revenue Recognition</t>
  </si>
  <si>
    <t>Revenue Recognition
The Company generally bills an insurance carrier, a clinic or a patient for tests it sells upon delivery of the test results. The Company also bills patients directly for out-of-pocket costs not covered by their insurance carriers representing co-pays and deductibles in accordance with their insurance carrier and health plans. For tests performed, where an agreed-upon reimbursement rate or fixed fee and a predictable history or likelihood of collections exists, the Company recognizes revenues upon delivery of the test report to the prescribing physician based on the established billing rate less other adjustments such as reserves for retractions and refunds to arrive at the amount that the Company expects to collect. In all other situations, as the Company does not have a sufficient history of collection and is not able to determine collectability, the Company recognizes revenues when cash is received. The Company may not get reimbursed for tests completed if the tests are not covered under the insurance carrier’s reimbursement policies or the Company is not a qualified provider to the insurance carrier, or if the tests were not previously authorized. From time to time, the Company receives requests for refunds of payments previously made by insurance carriers. The Company has established an accrued liability for potential refund requests based on its experience, which is accounted for as reductions in revenues in the statement of operations and comprehensive loss. During the three months ended September 30, 2017, $3.7 million was reversed from this accrued liability and recognized as revenue.
In cases where the Company sells its tests through its laboratory partners, the majority of the laboratory partners bill the patient, clinic, or insurance carrier for the performance of the Company's tests.
For tests sold through a limited number of its laboratory partners, the Company bills directly to a patient, clinic or insurance carrier, or a combination of the insurance carrier and patient for the fees. The Company considers its services rendered when it delivers reports of its test results to the laboratory partner, clinic or patient. When the Company has contracted fixed rates for its services and collectability of its revenues is reasonably assured, it recognizes revenues upon delivery of test reports. The fixed fees identified in contracts with laboratory partners change only if a pricing amendment is agreed upon between both parties. For cases in which there is no fixed price established with a laboratory partner, the Company then recognizes revenues from partner distributed tests on a cash basis.
Certain of the Company's arrangements include multiple deliverable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The consideration that is fixed or determinable is then allocated to each separate unit of accounting based on the relative selling price of each deliverable.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recognizes revenue from its cloud-based distribution service offering, Constellation. The Company grants its licensees licenses to use certain of the Company’s proprietary intellectual property and the Company’s cloud-based software and provides other services to support the use of the Company's proprietary technology by its licensees. The Company’s proprietary software is used in connection with the analysis of DNA sequence data in a manner yielding a result indicating the likely presence or absence of full or partial chromosomal abnormalities. The licensees do not have the right to possess the Company’s software, but rather receive the software as a service. The revenues are recognized on an accrual basis (assuming all revenue recognition criteria are met) under the terms of the related agreements and are included in licensing and other revenues in the statements of operations and comprehensive loss.
The Company recognizes revenues from Evercord for the collection and storage of newborn cord blood and cord tissue units. Deliverables consist of: (i) the provision of a collection kit and the processing of newborn cord blood and cord tissue units, which are considered delivered at the beginning of the process (the “processing services”), with revenue for this deliverable recognized after the collection and successful processing of the cord blood and cord tissue units, and (ii) the storage of the cord blood and cord tissue units (the “storage services”), for either an annual fee or a prepayment covering an extended period or the lifetime of the newborn donor, with revenue for this deliverable recognized ratably over the applicable storage period. The Company bundles its processing services together with the first year of storage, and each of them has its own standalone value to customers, and therefore, represents a separate deliverable. The selling price for the processing services and the storage services are estimated based on the best estimate of selling price because the Company does not have vendor-specific objective evidence or third-party evidence of selling price for these elements. Evercord revenues are reported in licensing and other revenues in the statements of operations and comprehensive loss.</t>
  </si>
  <si>
    <t>Cost of Product Revenues</t>
  </si>
  <si>
    <t>Cost of Product Revenues
The components of cost of product revenues are material and service costs, personnel costs, including stock-based compensation expense, equipment and infrastructure expenses associated with testing samples, electronic medical record, order and delivery systems, shipping charges to transport samples, third-party test fees and allocated overhead including rent, information technology costs, equipment depreciation and utilities. Costs associated with the performance of diagnostic services are recorded as tests are processed.</t>
  </si>
  <si>
    <t>Cost of Licensing and Other Revenues</t>
  </si>
  <si>
    <t>Cost of Licensing and Other Revenues
The components of cost of licensing and other revenues are material costs associated with test kits, engineering costs incurred by the research and development team to improve and maintain the Constellation software platform, and amortization of Constellation software development costs. Costs also include collection kits consumed during the processing of cord blood samples, processing service and storage of the cord blood samples, and freight charged to transport the samples to the storage facility.</t>
  </si>
  <si>
    <t>Stock‑Based Compensation
Stock‑based compensation is related to stock options and restricted stock units (“RSUs”) granted to the Company’s employees and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 risk-free interest rate, and expected dividends. Determining these assumptions requires significant judgment. The expected term was based on the simplified method and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The expected dividend assumption was based on the Company's history and expectation of dividend payouts.
Starting January 1, 2016, the Company began using a different approach to estimate the expected term of its stock option awards, which involves calculating the average of (1) its employees’ historical stock option exercise behavior, and (2) the weighted-average of the time-to-vesting and the total contractual life of the options. The Company applied this change in methodology prospectively and accounted for it as a change in accounting estimate.</t>
  </si>
  <si>
    <t>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of the warrants recognized as a gain or loss in interest and other income in the statements of operations and comprehensive loss. The Company will continue to adjust the liability for changes in fair value until such time that the warrants are converted or expire.</t>
  </si>
  <si>
    <t>Capitalized Software Held for Internal Use</t>
  </si>
  <si>
    <t>Capitalized Software Held for Internal Use
The Company capitalizes costs of software purchased for internal use during the application development stage of a project and amortizes those costs over their estimated useful lives of three years. The net book value of capitalized software held for internal use was $2.5 million and $1.3 million as of September 30, 2017 and December 31, 2016, respectively. Amortized expense for amounts previously capitalized for both the three months ended September 30, 2017 and 2016 was $0.3 million and $0.2 million, respectively. Amortized expense for amounts previously capitalized for the nine months ended September 30, 2017 and 2016 was $0.7 million and $0.4 million, respectively.</t>
  </si>
  <si>
    <t>Accumulated Other Comprehensive Loss</t>
  </si>
  <si>
    <t>Accumulated Other Comprehensive Loss
Comprehensive loss and its components encompass all changes in equity other than those with stockholders, and include net loss, unrealized gains and losses on available-for-sale marketable securities.
Balance at
Balance at
December 31,
Reclassification
September 30,
2016
Increase
Adjustment
2017
(in thousands)
Unrealized (loss) gain on available-for-sale securities, net of tax
$
(725)
$
274
$
55
$
(396)
Total accumulated other comprehensive (loss) income, net of tax
$
(725)
$
274
$
55
$
(396)</t>
  </si>
  <si>
    <t>Net Loss per Share
Basic net loss per share is calculated by dividing net loss by the weighted-average shares outstanding during the period, without consideration for potential dilutive shares. Diluted net loss per share is calculated by adjusting the weighted-average shares outstanding for the dilutive effect of potential dilutive shares outstanding for the period, determined using the if-converted method. For purposes of the diluted net loss per share calculation, outstanding common stock options, RSUs, ESPP, unvested shares subject to repurchase, and warrants are considered potential dilutive shares but are excluded from this calculation as the result becomes anti-dilutive, unless the consideration of any one of them gives a dilutive effect.</t>
  </si>
  <si>
    <t>Property and Equipment</t>
  </si>
  <si>
    <t>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t>
  </si>
  <si>
    <t>Impairment of Long-lived Assets</t>
  </si>
  <si>
    <t>Impairment of Long-lived Assets
The Company periodically evaluates the carrying value of its long-lived assets for indicators of possible impairment when events or changes in circumstances indicate the carrying amount of an asset may not be recoverable. The Company then compares the carrying amount of the long-lived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5 for more detail regarding assets impairment.</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Recently Adopted Accounting Pronouncements
In July 2015, the FASB issued Accounting Standards Update No. 2015-11, Inventory (Topic 330): Simplifying the Measurement of Inventory (“ASU 2015-11”).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Company adopted ASU 2015-11 in the first quarter of 2017, and the adoption did not have a material impact on its financial statements and related disclosures.
In November 2015, the FASB issued Accounting Standards Update No. 2015-17, Balance Sheet Classification of Deferred Taxes (“ASU 2015-17”), which simplifies the presentation of deferred taxes by requiring that deferred tax assets and liabilities be presented as noncurrent on the balance sheet. The Company adopted ASU 2015-17 prospectively in the first quarter of 2017, which did not result in a material impact on its financial statements as a full valuation allowance has been reserved against the deferred tax assets and liabilities on the Company’s balance sheet as of September 30, 2017.
In March 2016, the FASB issued Accounting Standards Update No. 2016-09, Compensation—Stock Compensation (Topic 718): Improvements to Employee Share-Based Payment Accounting (“ASU 2016-09”). The new guidance requires any excess tax benefits (“windfalls”) and tax deficiencies (“shortfalls”) associated with vested or settled share-based awards to be recognized in the income statement rather than additional paid-in capital, which is to be applied prospectively. Further, windfalls will be required to be presented as an operating activity rather than as an outflow from operating activity and an inflow to financing activity, as required by the existing guidance. The Company adopted this new presentation guidance prospectively in the first quarter of 2017, which did not result in a material impact to its financial statements as a full valuation allowance has been reserved against the deferred tax assets and liabilities due to significant losses incurred since the Company’s inception. Therefore, there is no cumulative-effect adjustment required upon adoption of this new guidance. In addition, ASU 2016-09 allows entities to withhold tax equivalent shares up to the employees’ maximum individual tax rate in the relevant jurisdiction without having to account for the award as a liability-based award, and this guidance is to be applied using the modified retrospective approach, with a cumulative-effect adjustment to opening retained earnings. This new guidance is not applicable to the Company as it does not have a practice of withholding shares nor offering net-share settlement, and the Company does not withhold taxes exceeding its minimum statutory tax rate. ASU 2016-09 also permits forfeitures to be either estimated, as required by the existing guidance, or recognized when they occur. The change in the accounting for forfeitures is required to be applied using a modified retrospective approach, with a cumulative-effect adjustment to opening retained earnings. Upon adoption of this new guidance in the first quarter of 2017, the Company made an accounting policy election to continue estimating forfeitures as required by the existing guidance, which did not result in a cumulative-effect adjustment.
New Accounting Pronouncements Not Yet Adopted
In May 2014, the FASB issued Accounting Standards Update No. 2014‑09, Revenue from Contracts with Customers (“ASU 2014‑09”) to provide guidance on revenue recognition. To date, the Company’s revenues have been derived primarily from contracts with insurance carriers, patients, clinics and licensing arrangements. Approximately 84% of the Company’s revenues are recognized on cash basis, and based on the Company’s preliminary assessment, this portion of revenues may be recognized at an earlier date than in the period of actual cash receipt. Consideration is received from either patients, clinics, or insurance carriers and/or any combination of the three, and licensees. Some of these arrangements, whether sell-in or sell-through, have similar characteristics and are being evaluated collectively as a portfolio under the five-step process prescribed by the new revenue standard. Currently, the Company has begun to perform preliminary analysis on its contracts with in-network and out-of-network insurance carriers, and estimates that the impact would be material upon adoption of ASU 2014-09. This new guidance will be effective for the Company in the first quarter of 2018, with early adoption permitted starting the first quarter of 2017. Upon adoption, ASU 2014-09 can be applied retrospectively to all periods presented or using the modified retrospective approach, which requires a cumulative-effect adjustment to be recorded in the opening balance of retained earnings only in the most current period presented. The Company has not yet determined which method will be used upon adoption, and will plan on adopting the new guidance in the first quarter of 2018.
In February 2016, the FASB issued Accounting Standards Update No.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Company expects that the adoption of ASU 2016-02 will increase its lease assets and correspondingly increase its lease liabilities in its financial statements.
In August 2016, the FASB issued Accounting Standards Update No. 2016-15, Statement of Cash Flows (Topic 230): Classification of Certain Cash Receipts and Cash Payments (A Consensus of the Emerging Issues Task Force) (“ASU 2016-15”) .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ASU 2016-15 will be effective for the Company in the fiscal year beginning after December 15, 2017, and interim periods within that fiscal year. The Company does not expect the adoption of this new guidance to have a material impact on its financial statements.
In November 2016, the FASB issued Accounting Standards Update No. 2016-18 (“ASU 2016-08”), Statement of Cash Flows (Topic 230): Restricted Cash (“ASU 2016-18”).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will be effective for the Company in the fiscal year beginning after December 15, 2017, and interim periods within that fiscal year, with early adoption permitted. The Company does not expect the adoption of this new guidance to have a material impact on its financial statements.
In May 2017, the FASB issued Accounting Standards Update No. 2017-09 (“ASU 2017-09”), Compensation—Stock Compensation (Topic 718): Scope of Modification Accounting . The purpose of this ASU is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guidance will be effective for the Company in the fiscal year beginning after December 15, 2017, and interim periods within that fiscal year, with early adoption permitted. The Company is currently evaluating the impact of adopting ASU 2017-09 on its financial statements.</t>
  </si>
  <si>
    <t>Summary of Significant Accounting Policies (Tables)</t>
  </si>
  <si>
    <t>Schedule of Accumulated Other Comprehensive Loss</t>
  </si>
  <si>
    <t>Balance at
Balance at
December 31,
Reclassification
September 30,
2016
Increase
Adjustment
2017
(in thousands)
Unrealized (loss) gain on available-for-sale securities, net of tax
$
(725)
$
274
$
55
$
(396)
Total accumulated other comprehensive (loss) income, net of tax
$
(725)
$
274
$
55
$
(396)</t>
  </si>
  <si>
    <t>Fair Value Measurements (Tables)</t>
  </si>
  <si>
    <t>Summary of financial assets and liabilities measured on recurring basis</t>
  </si>
  <si>
    <t>September 30, 2017
December 31, 2016
Level I
Level II
Level III
Total
Level I
Level II
Level III
Total
(in thousands)
Financial Assets:
Money market deposits
$
286
$
—
$
—
$
286
$
10,777
$
—
$
—
$
10,777
U.S. Treasury securities
84,279
—
—
84,279
57,442
—
—
57,442
U.S. agency securities
—
38,970
—
38,970
—
56,114
—
56,114
Municipal securities
—
11,768
—
11,768
—
17,304
—
17,304
Total financial assets
$
84,565
$
50,738
$
—
$
135,303
$
68,219
$
73,418
$
—
$
141,637
Current Liabilities:
Warrants
$
—
$
—
$
4,189
$
4,189
$
—
$
—
$
3,792
$
3,792
Total financial liabilities
$
—
$
—
$
4,189
$
4,189
$
—
$
—
$
3,792
$
3,792</t>
  </si>
  <si>
    <t>Rollforward of fair value determined by Level 3 inputs</t>
  </si>
  <si>
    <t>Warrants
(in thousands)
Balance at December 31, 2016
$
3,792
Change in fair value
397
Balance at September 30, 2017
$
4,189</t>
  </si>
  <si>
    <t>Financial Instruments (Tables)</t>
  </si>
  <si>
    <t>Schedule of available-for-sale securities</t>
  </si>
  <si>
    <t>September 30, 2017
December 31, 2016
Amortized
Gross
Gross
Estimated Fair Value
Amortized
Gross
Gross
Estimated Fair Value
(in thousands)
Money market deposits
$
286
$
—
$
—
$
286
$
10,777
$
—
$
—
$
10,777
U.S. Treasury securities
84,550
8
(279)
84,279
57,846
—
(404)
57,442
U.S. agency securities
39,106
—
(136)
38,970
56,261
—
(147)
56,114
Municipal securities
11,757
15
(4)
11,768
17,478
—
(174)
17,304
Total
$
135,699
$
23
$
(419)
$
135,303
$
142,362
$
—
$
(725)
$
141,637
Classified as:
Cash equivalents
$
286
$
10,777
Short-term investments
135,017
130,860
Total
$
135,303
$
141,637</t>
  </si>
  <si>
    <t>Summarized portfolio of available-for-sale securities by contractual maturity</t>
  </si>
  <si>
    <t>September 30, 2017
Amortized
Fair
(in thousands)
Less than one year
$
86,061
$
85,999
Greater than one year but less than five years
49,352
49,018
Total
$
135,413
$
135,017</t>
  </si>
  <si>
    <t>Balance Sheet Components (Tables)</t>
  </si>
  <si>
    <t>Schedule of property and equipment</t>
  </si>
  <si>
    <t>September 30,
December 31,
Useful Life
2017
2016
(in thousands)
Machinery and equipment
3-5 years
$
31,515
$
27,303
Furniture and fixtures
3 years
1,216
1,087
Computer equipment
3 years
1,951
861
Capitalized software held for internal use
3 years
4,081
2,172
Leasehold improvements
Lesser of useful life or lease term
10,668
10,444
Construction-in-process
6,149
9,759
55,580
51,626
Less: Accumulated depreciation and amortization
(25,163)
(19,337)
Total Property and Equipment, net
$
30,417
$
32,289</t>
  </si>
  <si>
    <t>Schedule of accrued compensation</t>
  </si>
  <si>
    <t>September 30,
December 31,
2017
2016
(in thousands)
Accrued paid time off
$
1,801
$
1,892
Accrued commissions
2,951
3,868
Accrued bonuses
1,950
2,387
Other accrued compensation
2,726
2,920
Total accrued compensation
$
9,428
$
11,067</t>
  </si>
  <si>
    <t>Schedule of other accrued liabilities</t>
  </si>
  <si>
    <t>September 30,
December 31,
2017
2016
(in thousands)
Reserves for refunds to insurance carriers
$
8,138
$
7,535
Accrued charges for outsourced testing
6,033
3,261
Testing and laboratory materials from suppliers
1,151
543
Other accrued expenses
3,466
4,521
Marketing and corporate affairs
1,005
202
Legal, audit and consulting fees
289
180
Accrued shipping charges
370
467
Sales tax payable
351
459
Accrued specimen service fees
958
469
Accrued rent
766
195
Clinical trials and studies
495
388
Leasehold improvement projects in progress
—
1,659
Total other accrued liabilities
$
23,022
$
19,879</t>
  </si>
  <si>
    <t>Commitments and Contingencies (Tables)</t>
  </si>
  <si>
    <t>Schedule of future minimum lease payments</t>
  </si>
  <si>
    <t>Operating Leases
(in thousands)
Year ending December 31:
2017 (remaining 3 months)
$
2018
2019
2020
2021
2022 and thereafter
Total future minimum lease payments
$
59,910</t>
  </si>
  <si>
    <t>Stock-Based Compensation (Tables)</t>
  </si>
  <si>
    <t>Share-based Compensation Arrangement by Share-based Payment Award [Line Item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6
4,115
9,043
$
5.72
7.55
$
55,396
Additional shares authorized
2,107
—
Options granted
(1,921)
1,921
$
10.41
Options exercised
—
(474)
$
3.87
Options forfeited/cancelled
531
(531)
$
10.45
Balance at September 30, 2017
4,832
9,959
$
6.46
7.27
$
64,602
Exercisable at September 30, 2017
5,498
$
4.08
6.09
$
48,763
Vested and expected to vest at September 30, 2017
9,536
$
6.33
7.21
$
63,102</t>
  </si>
  <si>
    <t>Restricted stock units</t>
  </si>
  <si>
    <t>Weighted-
Average
Grant Date
(in thousands, except for grant date fair value)
Shares
Fair Value
Balance at December 31, 2016
159
$
9.80
Granted
313
$
10.39
Vested
(57)
$
9.70
Canceled/forfeited
(36)
$
10.09
Balance at September 30, 2017
379
$
10.28</t>
  </si>
  <si>
    <t>Summary of stock-based compensation expenses</t>
  </si>
  <si>
    <t>Three months ended September 30,
2017
2016
Employee
Non-Employee
Total
Employee
Non-Employee
Total
(in thousands)
Cost of revenues
$
138
$
9
$
147
$
164
$
(4)
$
160
Research and development
943
—
943
784
(1)
783
Selling, general and administrative
1,894
2
1,896
1,716
14
1,730
Total
$
2,975
$
11
$
2,986
$
2,664
$
9
$
2,673
Nine months ended September 30,
2017
2016
Employee
Non-Employee
Total
Employee
Non-Employee
Total
(in thousands)
Cost of revenues
$
420
$
10
$
430
$
479
$
3
$
482
Research and development
2,323
—
2,323
2,105
(1)
2,104
Selling, general and administrative
5,650
3
5,653
5,117
262
5,379
Total
$
8,393
$
13
$
8,406
$
7,701
$
264
$
7,965</t>
  </si>
  <si>
    <t>Employee stock options</t>
  </si>
  <si>
    <t>Schedule of assumptions used in valuation of fair value of employee stock options</t>
  </si>
  <si>
    <t>Three months ended September 30,
Nine months ended September 30,
2017
2016
2017
2016
Expected term (years)
5.2
5.2
5.1
—
5.2
5.1
—
5.2
Expected volatility
62.3
%
—
62.5
%
69.0
%
—
72.5
%
62.3
%
—
62.9
%
68.5
%
—
72.5
%
Expected dividend rate
0
%
0
%
%
0
%
Risk-free interest rate
1.67
%
—
1.90
%
0.97
%
—
1.12
%
1.67
%
—
1.90
%
0.97
%
—
1.24
%</t>
  </si>
  <si>
    <t>Non-employee stock options</t>
  </si>
  <si>
    <t>Three months ended September 30,
Nine months ended September 30,
2017
2016
2017
2016
Expected term (years)
2.7
2.7
2.8
—
3.2
Expected volatility
51.3
%
%
51.3
%
—
52.2
%
50.9
%
—
72.6
%
Expected dividend rate
0
%
%
0
%
0
%
Risk-free interest rate
1.58
%
%
1.42
%
—
1.58
%
0.68
%
—
0.90
%</t>
  </si>
  <si>
    <t>Net Loss per Share (Tables)</t>
  </si>
  <si>
    <t>Basic and diluted net loss per common share</t>
  </si>
  <si>
    <t>Three months ended
Nine months ended
September 30,
September 30,
(in thousands, except per share data)
2017
2016
2017
2016
Numerator:
Net loss, basic and diluted
$
(27,119)
$
(26,017)
$
(90,812)
$
(57,858)
Denominator:
Weighted-average shares outstanding
53,447
52,012
53,100
51,422
Less: weighted-average unvested shares subject to repurchase
—
—
—
(121)
Weighted-average number of shares used in computing net loss per share, basic and diluted
53,447
52,012
53,100
51,301
Net loss per share, basic and diluted
$
(0.51)
$
(0.50)
$
(1.71)
$
(1.13)</t>
  </si>
  <si>
    <t>Total outstanding potentially dilutive shares not included in the calculation of dilutive EPS</t>
  </si>
  <si>
    <t>September 30,
2017
2016
(in thousands)
Options to purchase common stock
9,959
9,146
Warrants to purchase common stock
377
377
Restricted stock units
379
174
Employee stock purchase plan
201
145
10,916
9,842</t>
  </si>
  <si>
    <t>Geographic Information (Tables)</t>
  </si>
  <si>
    <t>Schedule of total revenue by geographic area</t>
  </si>
  <si>
    <t>Three months ended
Nine months ended
September 30,
September 30,
(in thousands)
2017
2016
2017
2016
United States
$
50,641
$
48,125
$
139,326
$
149,436
Americas, excluding U.S.
773
688
2,258
1,991
Europe, Middle East, India, Africa
3,444
3,223
10,280
11,122
Other
1,798
1,853
5,310
5,226
Total
$
56,656
$
53,889
$
157,174
$
167,775</t>
  </si>
  <si>
    <t>Description of Business (Details)</t>
  </si>
  <si>
    <t>Sep. 30, 2017segment</t>
  </si>
  <si>
    <t>Number of operating segments</t>
  </si>
  <si>
    <t>Summary of Significant Accounting Policies (Details) - USD ($) $ in Thousands</t>
  </si>
  <si>
    <t>Aug. 08, 2017</t>
  </si>
  <si>
    <t>Aug. 14, 2017</t>
  </si>
  <si>
    <t>Dec. 31, 2015</t>
  </si>
  <si>
    <t>Policies</t>
  </si>
  <si>
    <t>Net (loss) income</t>
  </si>
  <si>
    <t>Marketable securities</t>
  </si>
  <si>
    <t>Short-term Credit Line, outstanding balance</t>
  </si>
  <si>
    <t>Long-term Term Loan, carrying amount</t>
  </si>
  <si>
    <t>2017 Term Loan</t>
  </si>
  <si>
    <t>Maximum borrowing capacity</t>
  </si>
  <si>
    <t>Available borrowing capacity</t>
  </si>
  <si>
    <t>Remaining borrowing capacity</t>
  </si>
  <si>
    <t>Debt instrument, term</t>
  </si>
  <si>
    <t>84 months</t>
  </si>
  <si>
    <t>2017 Term Loan | Base Rate</t>
  </si>
  <si>
    <t>Spread on interest rate (as a percent)</t>
  </si>
  <si>
    <t>8.75%</t>
  </si>
  <si>
    <t>Base interest rate (as a percent)</t>
  </si>
  <si>
    <t>1.00%</t>
  </si>
  <si>
    <t>Summary of Significant Accounting Policies - Concentration (Details) $ in Millions</t>
  </si>
  <si>
    <t>Dec. 31, 2016customer</t>
  </si>
  <si>
    <t>Sep. 30, 2017USD ($)customer</t>
  </si>
  <si>
    <t>Sep. 30, 2016customer</t>
  </si>
  <si>
    <t>Sep. 30, 2017customer</t>
  </si>
  <si>
    <t>Revenue recognized | $</t>
  </si>
  <si>
    <t>Sales | Customer</t>
  </si>
  <si>
    <t>Number of customers exceeding 10% of benchmark</t>
  </si>
  <si>
    <t>Concentration risk (as a percent)</t>
  </si>
  <si>
    <t>13.00%</t>
  </si>
  <si>
    <t>Accounts Receivable | Credit</t>
  </si>
  <si>
    <t>0.00%</t>
  </si>
  <si>
    <t>52.00%</t>
  </si>
  <si>
    <t>Summary of Significant Accounting Policies - Costs (Details) - USD ($) $ in Millions</t>
  </si>
  <si>
    <t>Capitalized software</t>
  </si>
  <si>
    <t>Capitalized software held for internal use</t>
  </si>
  <si>
    <t>Estimated useful life (in years)</t>
  </si>
  <si>
    <t>3 years</t>
  </si>
  <si>
    <t>Amortized expense</t>
  </si>
  <si>
    <t>Summary of Significant Accounting Policies - AOCL (Details) - USD ($) $ in Thousands</t>
  </si>
  <si>
    <t>Accumulated Other Comprehensive Income (Loss) [Line Items]</t>
  </si>
  <si>
    <t>Unrealized (loss) gain on available-for-sale securities, net of tax</t>
  </si>
  <si>
    <t>Increase</t>
  </si>
  <si>
    <t>Reclassification adjustment</t>
  </si>
  <si>
    <t>Summary of Significant Accounting Policies - Property (Details)</t>
  </si>
  <si>
    <t>Estimated useful life</t>
  </si>
  <si>
    <t>P3Y</t>
  </si>
  <si>
    <t>Summary of Significant Accounting Policies - Pronouncements (Details)</t>
  </si>
  <si>
    <t>Sales | Revenue recognized on cash basis</t>
  </si>
  <si>
    <t>New Accounting Pronouncements or Change in Accounting Principle [Line Items]</t>
  </si>
  <si>
    <t>84.00%</t>
  </si>
  <si>
    <t>Fair Value Measurements - Hierarchy (Details) - USD ($)</t>
  </si>
  <si>
    <t>Transfers between Levels 1 and 2</t>
  </si>
  <si>
    <t>Fair Value, Assets, Level 1 to Level 2 Transfers, Amount</t>
  </si>
  <si>
    <t>Fair Value, Assets, Level 2 to Level 1 Transfers, Amount</t>
  </si>
  <si>
    <t>Fair Value, Liabilities, Level 1 to Level 2 Transfers, Amount</t>
  </si>
  <si>
    <t>Fair Value, Liabilities, Level 2 to Level 1 Transfers, Amount</t>
  </si>
  <si>
    <t>Recurring</t>
  </si>
  <si>
    <t>Financial Assets:</t>
  </si>
  <si>
    <t>Total financial assets</t>
  </si>
  <si>
    <t>Current Liabilities:</t>
  </si>
  <si>
    <t>Total financial liabilities</t>
  </si>
  <si>
    <t>Recurring | Money market deposits</t>
  </si>
  <si>
    <t>Recurring | U.S. Treasury securities</t>
  </si>
  <si>
    <t>Recurring | U.S. agency securities</t>
  </si>
  <si>
    <t>Recurring | Municipal securities</t>
  </si>
  <si>
    <t>Recurring | Level 1</t>
  </si>
  <si>
    <t>Recurring | Level 1 | Money market deposits</t>
  </si>
  <si>
    <t>Recurring | Level 1 | U.S. Treasury securities</t>
  </si>
  <si>
    <t>Recurring | Level 2</t>
  </si>
  <si>
    <t>Recurring | Level 2 | U.S. agency securities</t>
  </si>
  <si>
    <t>Recurring | Level 2 | Municipal securities</t>
  </si>
  <si>
    <t>Recurring | Level 3</t>
  </si>
  <si>
    <t>Fair Value Measurements - Level III (Details) $ in Thousands</t>
  </si>
  <si>
    <t>Sep. 30, 2017USD ($)</t>
  </si>
  <si>
    <t>Fair Value, Liabilities Measured on Recurring Basis, Unobservable Input Reconciliation, Calculation [Roll Forward]</t>
  </si>
  <si>
    <t>Beginning balance</t>
  </si>
  <si>
    <t>Change in fair value</t>
  </si>
  <si>
    <t>Ending balance</t>
  </si>
  <si>
    <t>Fair Value Measurements - Assumptions (Details) - Warrants</t>
  </si>
  <si>
    <t>Fair Value Inputs, Liabilities, Quantitative Information [Line Items]</t>
  </si>
  <si>
    <t>Expected term</t>
  </si>
  <si>
    <t>5 years 6 months</t>
  </si>
  <si>
    <t>Risk-free interest rate</t>
  </si>
  <si>
    <t>1.98%</t>
  </si>
  <si>
    <t>Volatility (as a percent)</t>
  </si>
  <si>
    <t>61.80%</t>
  </si>
  <si>
    <t>Financial Instruments (Details) $ in Thousands</t>
  </si>
  <si>
    <t>Sep. 30, 2017USD ($)position</t>
  </si>
  <si>
    <t>Dec. 31, 2016USD ($)</t>
  </si>
  <si>
    <t>Available-for-sale Securities, Fair Value to Amortized Cost Basis [Abstract]</t>
  </si>
  <si>
    <t>Estimated Fair Value</t>
  </si>
  <si>
    <t>Other than temporary impairment</t>
  </si>
  <si>
    <t>Number of investments, unrealized loss position | position</t>
  </si>
  <si>
    <t>Interest income</t>
  </si>
  <si>
    <t>Amortized Cost</t>
  </si>
  <si>
    <t>Less than one year</t>
  </si>
  <si>
    <t>Greater than one year but less than five years</t>
  </si>
  <si>
    <t>Total</t>
  </si>
  <si>
    <t>Available-for-sale securities</t>
  </si>
  <si>
    <t>Cost</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Balance Sheet Components - Property (Details) - USD ($) $ in Thousands</t>
  </si>
  <si>
    <t>Property and Equipment, net</t>
  </si>
  <si>
    <t>Property and equipment, gross</t>
  </si>
  <si>
    <t>Less: Accumulated depreciation and amortization</t>
  </si>
  <si>
    <t>Total Property and Equipment, net</t>
  </si>
  <si>
    <t>Machinery and equipment</t>
  </si>
  <si>
    <t>Furniture and fixtures</t>
  </si>
  <si>
    <t>Useful Life</t>
  </si>
  <si>
    <t>Computer equipment</t>
  </si>
  <si>
    <t>Leasehold improvements</t>
  </si>
  <si>
    <t>Construction-in-process</t>
  </si>
  <si>
    <t>Minimum | Machinery and equipment</t>
  </si>
  <si>
    <t>Maximum | Machinery and equipment</t>
  </si>
  <si>
    <t>5 years</t>
  </si>
  <si>
    <t>Balance Sheet Components - Other Assets (Details) - USD ($) $ in Thousands</t>
  </si>
  <si>
    <t>1 Months Ended</t>
  </si>
  <si>
    <t>Apr. 30, 2016</t>
  </si>
  <si>
    <t>Balance Sheet Components [Line Items]</t>
  </si>
  <si>
    <t>Agreement term</t>
  </si>
  <si>
    <t>4 years</t>
  </si>
  <si>
    <t>Total consideration</t>
  </si>
  <si>
    <t>Deferred costs included in other long-term assets</t>
  </si>
  <si>
    <t>Amortization of deferred costs</t>
  </si>
  <si>
    <t>Noncurrent assets</t>
  </si>
  <si>
    <t>Debt discount</t>
  </si>
  <si>
    <t>Debt instrument, fee amount</t>
  </si>
  <si>
    <t>2017 Term Loan | Direct reduction from outstanding debt balance</t>
  </si>
  <si>
    <t>2017 Term Loan | Noncurrent assets</t>
  </si>
  <si>
    <t>Balance Sheet Components - Accrued Compensation (Details) - USD ($) $ in Thousands</t>
  </si>
  <si>
    <t>Accrued paid time off</t>
  </si>
  <si>
    <t>Accrued commissions</t>
  </si>
  <si>
    <t>Accrued bonuses</t>
  </si>
  <si>
    <t>Other accrued compensation</t>
  </si>
  <si>
    <t>Total accrued compensation</t>
  </si>
  <si>
    <t>Balance Sheet Components - Other Accured Liabilities (Details) - USD ($) $ in Thousands</t>
  </si>
  <si>
    <t>Reserves for refunds to insurance carriers</t>
  </si>
  <si>
    <t>Accrued charges for outsourced testing</t>
  </si>
  <si>
    <t>Testing and laboratory materials from suppliers</t>
  </si>
  <si>
    <t>Other accrued expenses</t>
  </si>
  <si>
    <t>Marketing and corporate affairs</t>
  </si>
  <si>
    <t>Legal, audit and consulting fees</t>
  </si>
  <si>
    <t>Accrued shipping charges</t>
  </si>
  <si>
    <t>Sales tax payable</t>
  </si>
  <si>
    <t>Accrued specimen service fees</t>
  </si>
  <si>
    <t>Accrued rent</t>
  </si>
  <si>
    <t>Clinical trials and studies</t>
  </si>
  <si>
    <t>Leasehold improvement projects in progress</t>
  </si>
  <si>
    <t>Total other accrued liabilities</t>
  </si>
  <si>
    <t>Commitments and Contingencies (Details)</t>
  </si>
  <si>
    <t>Nov. 30, 2016USD ($)</t>
  </si>
  <si>
    <t>Oct. 31, 2016ft²</t>
  </si>
  <si>
    <t>Oct. 31, 2015USD ($)</t>
  </si>
  <si>
    <t>Sep. 30, 2017USD ($)ft²</t>
  </si>
  <si>
    <t>Sep. 30, 2016USD ($)</t>
  </si>
  <si>
    <t>Sep. 30, 2017USD ($)ft²leaseitem</t>
  </si>
  <si>
    <t>Future minimum lease payments</t>
  </si>
  <si>
    <t>2017 (remaining 3 months)</t>
  </si>
  <si>
    <t>2022 and thereafter</t>
  </si>
  <si>
    <t>Total future minimum lease payment</t>
  </si>
  <si>
    <t>Rent expense</t>
  </si>
  <si>
    <t>Corporate Headquarters Lease</t>
  </si>
  <si>
    <t>Operating Leases</t>
  </si>
  <si>
    <t>Office space (area) | ft²</t>
  </si>
  <si>
    <t>Security Deposit</t>
  </si>
  <si>
    <t>Term of lease</t>
  </si>
  <si>
    <t>Security deposit</t>
  </si>
  <si>
    <t>Number of office space locations | item</t>
  </si>
  <si>
    <t>"First Space" Sublease</t>
  </si>
  <si>
    <t>Monthly base rent</t>
  </si>
  <si>
    <t>"Second Space" Sublease</t>
  </si>
  <si>
    <t>Corporate Headquarters Sublease</t>
  </si>
  <si>
    <t>28 months</t>
  </si>
  <si>
    <t>Percentage of annual increase in monthly base rent</t>
  </si>
  <si>
    <t>3.00%</t>
  </si>
  <si>
    <t>Austin TX, Long-term Lease</t>
  </si>
  <si>
    <t>132 months</t>
  </si>
  <si>
    <t>Maximum monthly base rent after escalation</t>
  </si>
  <si>
    <t>Allowance for leasehold improvements</t>
  </si>
  <si>
    <t>Austin TX, Short-term Lease</t>
  </si>
  <si>
    <t>1 year</t>
  </si>
  <si>
    <t>First space sublease terminated</t>
  </si>
  <si>
    <t>Number of subleases | lease</t>
  </si>
  <si>
    <t>Number of lessors | item</t>
  </si>
  <si>
    <t>First space sublease terminated, phase one</t>
  </si>
  <si>
    <t>First space sublease terminated, phase two</t>
  </si>
  <si>
    <t>Commitments and Contingencies - Legal (Details) $ in Millions</t>
  </si>
  <si>
    <t>Sep. 30, 2017USD ($)item</t>
  </si>
  <si>
    <t>Other commitments</t>
  </si>
  <si>
    <t>Shareholders (as a percent)</t>
  </si>
  <si>
    <t>5.00%</t>
  </si>
  <si>
    <t>Number of third-party payers that have alleged to have overpaid the company | item</t>
  </si>
  <si>
    <t>Inventory material</t>
  </si>
  <si>
    <t>Purchase commitment</t>
  </si>
  <si>
    <t>Other supplier commitments | Inventory material</t>
  </si>
  <si>
    <t>Supplier two | Inventory material</t>
  </si>
  <si>
    <t>Supplier Four | Biological Sample Processing and Storage</t>
  </si>
  <si>
    <t>Securities related claims</t>
  </si>
  <si>
    <t>Estimate of possible loss</t>
  </si>
  <si>
    <t>Commercial general liability claims</t>
  </si>
  <si>
    <t>Stock-Based Compensation (Details) - USD ($)</t>
  </si>
  <si>
    <t>Jun. 30, 2017</t>
  </si>
  <si>
    <t>Feb. 29, 2016</t>
  </si>
  <si>
    <t>Apr. 30, 2017</t>
  </si>
  <si>
    <t>Jun. 30, 2015</t>
  </si>
  <si>
    <t>Stock Based Compensation</t>
  </si>
  <si>
    <t>Stock based compensation expense</t>
  </si>
  <si>
    <t>Chief Executive Officer</t>
  </si>
  <si>
    <t>Stock option shares approved</t>
  </si>
  <si>
    <t>2015 Plan</t>
  </si>
  <si>
    <t>Shares reserved for issuance</t>
  </si>
  <si>
    <t>Additional shares reserved for issuance</t>
  </si>
  <si>
    <t>2007 Plan</t>
  </si>
  <si>
    <t>Employee stock purchase plan</t>
  </si>
  <si>
    <t>Issuance of common stock under employee stock purchase plan (in shares)</t>
  </si>
  <si>
    <t>Performance awards | Chief Executive Officer</t>
  </si>
  <si>
    <t>Requisite service period</t>
  </si>
  <si>
    <t>Compensation expense associated with performance-based options</t>
  </si>
  <si>
    <t>Performance awards | First Vesting Milestone | Chief Executive Officer</t>
  </si>
  <si>
    <t>Number of options vested</t>
  </si>
  <si>
    <t>Vesting period</t>
  </si>
  <si>
    <t>Performance awards | Second Vesting Milestone | Chief Executive Officer</t>
  </si>
  <si>
    <t>Performance awards | Third Vesting Milestone | Chief Executive Officer</t>
  </si>
  <si>
    <t>Employee and non-employee stock options</t>
  </si>
  <si>
    <t>Shares available for issuance</t>
  </si>
  <si>
    <t>Restricted shares</t>
  </si>
  <si>
    <t>Shares granted</t>
  </si>
  <si>
    <t>2015 Employee Stock Purchase Plan</t>
  </si>
  <si>
    <t>Shares reserved for issuance as a proportion common stock outstanding (as a percent)</t>
  </si>
  <si>
    <t>Price in relation to fair market value of common stock on the date of grant, lower range limit (as a percent)</t>
  </si>
  <si>
    <t>85.00%</t>
  </si>
  <si>
    <t>Maximum number of shares a participant may receive during the period (in shares)</t>
  </si>
  <si>
    <t>Maximum amount of award or purchase during a calendar year</t>
  </si>
  <si>
    <t>Maximum employee contribution of employee's cash compensation (as a percent)</t>
  </si>
  <si>
    <t>15.00%</t>
  </si>
  <si>
    <t>2015 Employee Stock Purchase Plan | Minimum</t>
  </si>
  <si>
    <t>Stock-Based Compensation - Stock Options (Details) - Employee and non-employee stock options - USD ($) $ / shares in Units, shares in Thousands, $ in Thousands</t>
  </si>
  <si>
    <t>12 Months Ended</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t>
  </si>
  <si>
    <t>Granted (in dollars per share)</t>
  </si>
  <si>
    <t>Exercised (in dollars per share)</t>
  </si>
  <si>
    <t>Forfeited (in dollars per share)</t>
  </si>
  <si>
    <t>Outstanding, end balance (in dollars per share)</t>
  </si>
  <si>
    <t>Exercisable (in dollars per share)</t>
  </si>
  <si>
    <t>Vested and expected to vest (in dollars per share)</t>
  </si>
  <si>
    <t>Additional disclosures</t>
  </si>
  <si>
    <t>Weighted average contractual term, options outstanding</t>
  </si>
  <si>
    <t>7 years 3 months 7 days</t>
  </si>
  <si>
    <t>7 years 6 months 18 days</t>
  </si>
  <si>
    <t>Exercisable (in years)</t>
  </si>
  <si>
    <t>6 years 1 month 2 days</t>
  </si>
  <si>
    <t>Vested and expected to vest (in years)</t>
  </si>
  <si>
    <t>7 years 2 months 16 days</t>
  </si>
  <si>
    <t>Aggregate intrinsic value, options outstanding</t>
  </si>
  <si>
    <t>Aggregate intrinsic value, options exercisable</t>
  </si>
  <si>
    <t>Aggregate intrinsic value, vested and expected to vest</t>
  </si>
  <si>
    <t>Stock-Based Compensation - Restricted Stock Units (Details) - Restricted stock units shares in Thousands</t>
  </si>
  <si>
    <t>Sep. 30, 2017$ / sharesshares</t>
  </si>
  <si>
    <t>Shares</t>
  </si>
  <si>
    <t>Balance (in shares) | shares</t>
  </si>
  <si>
    <t>Granted (in shares) | shares</t>
  </si>
  <si>
    <t>Vested (in shares) | shares</t>
  </si>
  <si>
    <t>Canceled/forfeited (in shares) | shares</t>
  </si>
  <si>
    <t>Weighted Average Grant Date Fair Value</t>
  </si>
  <si>
    <t>Balance (in dollars per share) | $ / shares</t>
  </si>
  <si>
    <t>Granted (in dollars per share) | $ / shares</t>
  </si>
  <si>
    <t>Vested (in dollars per share) | $ / shares</t>
  </si>
  <si>
    <t>Canceled/forfeited (in dollars per share) | $ / shares</t>
  </si>
  <si>
    <t>Stock-Based Compensation - Compensation Expense (Details) - USD ($) $ in Thousands</t>
  </si>
  <si>
    <t>Unrecognized compensation expense</t>
  </si>
  <si>
    <t>Unrecognized compensation expense recognized over weighted average period</t>
  </si>
  <si>
    <t>2 years 8 months 12 days</t>
  </si>
  <si>
    <t>Employee stock options | Cost of product revenues</t>
  </si>
  <si>
    <t>Employee stock options | Research and development</t>
  </si>
  <si>
    <t>Employee stock options | Selling, general and administrative</t>
  </si>
  <si>
    <t>Options unvested (in shares)</t>
  </si>
  <si>
    <t>Non-employee stock options | Cost of product revenues</t>
  </si>
  <si>
    <t>Non-employee stock options | Research and development</t>
  </si>
  <si>
    <t>Non-employee stock options | Selling, general and administrative</t>
  </si>
  <si>
    <t>Stock-Based Compensation - Assumptions (Details) - shares</t>
  </si>
  <si>
    <t>Valuation of Stock Option Grants to Employees</t>
  </si>
  <si>
    <t>Expected volatility, minimum</t>
  </si>
  <si>
    <t>62.30%</t>
  </si>
  <si>
    <t>69.00%</t>
  </si>
  <si>
    <t>68.50%</t>
  </si>
  <si>
    <t>Expected volatility, maximum</t>
  </si>
  <si>
    <t>62.50%</t>
  </si>
  <si>
    <t>72.50%</t>
  </si>
  <si>
    <t>62.90%</t>
  </si>
  <si>
    <t>Expected dividend rate</t>
  </si>
  <si>
    <t>Risk free interest rate, minimum</t>
  </si>
  <si>
    <t>1.67%</t>
  </si>
  <si>
    <t>0.97%</t>
  </si>
  <si>
    <t>Risk free interest rate, maximum</t>
  </si>
  <si>
    <t>1.90%</t>
  </si>
  <si>
    <t>1.12%</t>
  </si>
  <si>
    <t>1.24%</t>
  </si>
  <si>
    <t>Employee stock options | Minimum</t>
  </si>
  <si>
    <t>Expected term (years)</t>
  </si>
  <si>
    <t>5 years 1 month 6 days</t>
  </si>
  <si>
    <t>Employee stock options | Maximum</t>
  </si>
  <si>
    <t>5 years 2 months 12 days</t>
  </si>
  <si>
    <t>2 years 9 months 18 days</t>
  </si>
  <si>
    <t>Expected volatility</t>
  </si>
  <si>
    <t>51.30%</t>
  </si>
  <si>
    <t>50.90%</t>
  </si>
  <si>
    <t>52.20%</t>
  </si>
  <si>
    <t>72.60%</t>
  </si>
  <si>
    <t>Risk free interest rate</t>
  </si>
  <si>
    <t>1.58%</t>
  </si>
  <si>
    <t>0.85%</t>
  </si>
  <si>
    <t>1.42%</t>
  </si>
  <si>
    <t>0.68%</t>
  </si>
  <si>
    <t>0.90%</t>
  </si>
  <si>
    <t>Non-employee stock options | Minimum</t>
  </si>
  <si>
    <t>Non-employee stock options | Maximum</t>
  </si>
  <si>
    <t>3 years 2 months 12 days</t>
  </si>
  <si>
    <t>Debt (Details) - USD ($) $ / shares in Units, $ in Thousands</t>
  </si>
  <si>
    <t>Jun. 30, 2016</t>
  </si>
  <si>
    <t>Nov. 30, 2015</t>
  </si>
  <si>
    <t>Oct. 31, 2015</t>
  </si>
  <si>
    <t>Sep. 30, 2015</t>
  </si>
  <si>
    <t>Debt Instrument [Line Items]</t>
  </si>
  <si>
    <t>2017 Term Loan, net carrying amount</t>
  </si>
  <si>
    <t>Line Of Credit-UBS</t>
  </si>
  <si>
    <t>Borrowings</t>
  </si>
  <si>
    <t>Repayments</t>
  </si>
  <si>
    <t>Outstanding balance</t>
  </si>
  <si>
    <t>Accrued interest</t>
  </si>
  <si>
    <t>Interest paid</t>
  </si>
  <si>
    <t>Line Of Credit-UBS | 30-day LIBOR</t>
  </si>
  <si>
    <t>0.65%</t>
  </si>
  <si>
    <t>Additional interest in the event of default (as a percent)</t>
  </si>
  <si>
    <t>Stock price</t>
  </si>
  <si>
    <t>2017 Term Loan | Minimum</t>
  </si>
  <si>
    <t>Prepayment premium (as a percent)</t>
  </si>
  <si>
    <t>2.50%</t>
  </si>
  <si>
    <t>2017 Term Loan | Maximum</t>
  </si>
  <si>
    <t>12.50%</t>
  </si>
  <si>
    <t>Warrants (Details) - Secured Loan Arrangement</t>
  </si>
  <si>
    <t>Class of Stock [Line Items]</t>
  </si>
  <si>
    <t>Warrants outstanding (in shares) | shares</t>
  </si>
  <si>
    <t>Warrants exercise price (in dollars per share) | $ / shares</t>
  </si>
  <si>
    <t>Income taxes (Details) - USD ($)</t>
  </si>
  <si>
    <t>Foreign income tax expense</t>
  </si>
  <si>
    <t>State income tax expense</t>
  </si>
  <si>
    <t>Effective income tax rate before adjustments (as a percent)</t>
  </si>
  <si>
    <t>37.00%</t>
  </si>
  <si>
    <t>Unrecognized tax benefits</t>
  </si>
  <si>
    <t>Interest and penalties accrued</t>
  </si>
  <si>
    <t>Net Loss per Share - Loss per Share (Details) - USD ($) $ / shares in Units, shares in Thousands, $ in Thousands</t>
  </si>
  <si>
    <t>Numerator:</t>
  </si>
  <si>
    <t>Net loss, basic and diluted</t>
  </si>
  <si>
    <t>Denominator:</t>
  </si>
  <si>
    <t>Weighted-average shares outstanding</t>
  </si>
  <si>
    <t>Less: weighted-average unvested shares subject to repurchase</t>
  </si>
  <si>
    <t>Weighted-average number of shares used in computing net loss per share, basic and diluted</t>
  </si>
  <si>
    <t>Net loss per share, basic and diluted (in dollars per share)</t>
  </si>
  <si>
    <t>Net Loss per Share - Potentially Dilutive Shares (Details) - shares shares in Thousands</t>
  </si>
  <si>
    <t>Antidilutive Securities Excluded from Computation of Earnings Per Share [Line Items]</t>
  </si>
  <si>
    <t>Potentially dilutive shares not included in diluted per share calculations</t>
  </si>
  <si>
    <t>Warrants to purchase common stock</t>
  </si>
  <si>
    <t>Geographic Information (Details) - USD ($) $ in Thousands</t>
  </si>
  <si>
    <t>Revenues from External Customers and Long-Lived Assets [Line Items]</t>
  </si>
  <si>
    <t>United States</t>
  </si>
  <si>
    <t>Americas, excluding U.S.</t>
  </si>
  <si>
    <t>Europe, Middle East, India, Africa</t>
  </si>
  <si>
    <t>Oth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76897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4</v>
      </c>
      <c r="B1" s="2" t="s">
        <v>1</v>
      </c>
    </row>
    <row r="2" spans="1:2">
      <c r="B2" s="2" t="s">
        <v>2</v>
      </c>
    </row>
    <row r="3" spans="1:2">
      <c r="A3" s="3" t="s">
        <v>142</v>
      </c>
    </row>
    <row r="4" spans="1:2">
      <c r="A4" s="4" t="s">
        <v>44</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38</v>
      </c>
      <c r="B16" s="4" t="s">
        <v>175</v>
      </c>
    </row>
    <row r="17" spans="1:2">
      <c r="A17" s="4" t="s">
        <v>44</v>
      </c>
      <c r="B17" s="4" t="s">
        <v>176</v>
      </c>
    </row>
    <row r="18" spans="1:2">
      <c r="A18" s="4" t="s">
        <v>177</v>
      </c>
      <c r="B18" s="4" t="s">
        <v>178</v>
      </c>
    </row>
    <row r="19" spans="1:2">
      <c r="A19" s="4" t="s">
        <v>179</v>
      </c>
      <c r="B19" s="4" t="s">
        <v>180</v>
      </c>
    </row>
    <row r="20" spans="1:2">
      <c r="A20" s="4" t="s">
        <v>146</v>
      </c>
      <c r="B20" s="4" t="s">
        <v>181</v>
      </c>
    </row>
    <row r="21" spans="1:2">
      <c r="A21" s="4" t="s">
        <v>182</v>
      </c>
      <c r="B21" s="4" t="s">
        <v>183</v>
      </c>
    </row>
    <row r="22" spans="1:2">
      <c r="A22" s="4" t="s">
        <v>184</v>
      </c>
      <c r="B22" s="4" t="s">
        <v>185</v>
      </c>
    </row>
    <row r="23" spans="1:2">
      <c r="A23" s="4" t="s">
        <v>186</v>
      </c>
      <c r="B23"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2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11</v>
      </c>
      <c r="C3" s="7" t="n">
        <v>15256</v>
      </c>
    </row>
    <row r="4" spans="1:3">
      <c r="A4" s="4" t="s">
        <v>28</v>
      </c>
      <c r="B4" s="5" t="n">
        <v>45</v>
      </c>
      <c r="C4" s="5" t="n">
        <v>1092</v>
      </c>
    </row>
    <row r="5" spans="1:3">
      <c r="A5" s="4" t="s">
        <v>29</v>
      </c>
      <c r="B5" s="5" t="n">
        <v>135017</v>
      </c>
      <c r="C5" s="5" t="n">
        <v>130860</v>
      </c>
    </row>
    <row r="6" spans="1:3">
      <c r="A6" s="4" t="s">
        <v>30</v>
      </c>
      <c r="B6" s="5" t="n">
        <v>7342</v>
      </c>
      <c r="C6" s="5" t="n">
        <v>13396</v>
      </c>
    </row>
    <row r="7" spans="1:3">
      <c r="A7" s="4" t="s">
        <v>31</v>
      </c>
      <c r="B7" s="5" t="n">
        <v>9188</v>
      </c>
      <c r="C7" s="5" t="n">
        <v>6414</v>
      </c>
    </row>
    <row r="8" spans="1:3">
      <c r="A8" s="4" t="s">
        <v>32</v>
      </c>
      <c r="B8" s="5" t="n">
        <v>6437</v>
      </c>
      <c r="C8" s="5" t="n">
        <v>7097</v>
      </c>
    </row>
    <row r="9" spans="1:3">
      <c r="A9" s="4" t="s">
        <v>33</v>
      </c>
      <c r="B9" s="5" t="n">
        <v>169240</v>
      </c>
      <c r="C9" s="5" t="n">
        <v>174115</v>
      </c>
    </row>
    <row r="10" spans="1:3">
      <c r="A10" s="4" t="s">
        <v>34</v>
      </c>
      <c r="B10" s="5" t="n">
        <v>30417</v>
      </c>
      <c r="C10" s="5" t="n">
        <v>32289</v>
      </c>
    </row>
    <row r="11" spans="1:3">
      <c r="A11" s="4" t="s">
        <v>35</v>
      </c>
      <c r="B11" s="5" t="n">
        <v>342</v>
      </c>
      <c r="C11" s="5" t="n">
        <v>342</v>
      </c>
    </row>
    <row r="12" spans="1:3">
      <c r="A12" s="4" t="s">
        <v>36</v>
      </c>
      <c r="B12" s="5" t="n">
        <v>4057</v>
      </c>
      <c r="C12" s="5" t="n">
        <v>3934</v>
      </c>
    </row>
    <row r="13" spans="1:3">
      <c r="A13" s="4" t="s">
        <v>37</v>
      </c>
      <c r="B13" s="5" t="n">
        <v>204056</v>
      </c>
      <c r="C13" s="5" t="n">
        <v>210680</v>
      </c>
    </row>
    <row r="14" spans="1:3">
      <c r="A14" s="3" t="s">
        <v>38</v>
      </c>
    </row>
    <row r="15" spans="1:3">
      <c r="A15" s="4" t="s">
        <v>39</v>
      </c>
      <c r="B15" s="5" t="n">
        <v>3753</v>
      </c>
      <c r="C15" s="5" t="n">
        <v>11479</v>
      </c>
    </row>
    <row r="16" spans="1:3">
      <c r="A16" s="4" t="s">
        <v>40</v>
      </c>
      <c r="B16" s="5" t="n">
        <v>9428</v>
      </c>
      <c r="C16" s="5" t="n">
        <v>11067</v>
      </c>
    </row>
    <row r="17" spans="1:3">
      <c r="A17" s="4" t="s">
        <v>41</v>
      </c>
      <c r="B17" s="5" t="n">
        <v>23022</v>
      </c>
      <c r="C17" s="5" t="n">
        <v>19879</v>
      </c>
    </row>
    <row r="18" spans="1:3">
      <c r="A18" s="4" t="s">
        <v>42</v>
      </c>
      <c r="B18" s="5" t="n">
        <v>1041</v>
      </c>
      <c r="C18" s="5" t="n">
        <v>574</v>
      </c>
    </row>
    <row r="19" spans="1:3">
      <c r="A19" s="4" t="s">
        <v>43</v>
      </c>
      <c r="B19" s="5" t="n">
        <v>50097</v>
      </c>
      <c r="C19" s="5" t="n">
        <v>49624</v>
      </c>
    </row>
    <row r="20" spans="1:3">
      <c r="A20" s="4" t="s">
        <v>44</v>
      </c>
      <c r="B20" s="5" t="n">
        <v>4189</v>
      </c>
      <c r="C20" s="5" t="n">
        <v>3792</v>
      </c>
    </row>
    <row r="21" spans="1:3">
      <c r="A21" s="4" t="s">
        <v>45</v>
      </c>
      <c r="B21" s="5" t="n">
        <v>91530</v>
      </c>
      <c r="C21" s="5" t="n">
        <v>96415</v>
      </c>
    </row>
    <row r="22" spans="1:3">
      <c r="A22" s="4" t="s">
        <v>46</v>
      </c>
      <c r="B22" s="5" t="n">
        <v>73202</v>
      </c>
    </row>
    <row r="23" spans="1:3">
      <c r="A23" s="4" t="s">
        <v>47</v>
      </c>
      <c r="B23" s="5" t="n">
        <v>9140</v>
      </c>
      <c r="C23" s="5" t="n">
        <v>7789</v>
      </c>
    </row>
    <row r="24" spans="1:3">
      <c r="A24" s="4" t="s">
        <v>48</v>
      </c>
      <c r="B24" s="5" t="n">
        <v>173872</v>
      </c>
      <c r="C24" s="5" t="n">
        <v>104204</v>
      </c>
    </row>
    <row r="25" spans="1:3">
      <c r="A25" s="4" t="s">
        <v>49</v>
      </c>
      <c r="B25" s="4" t="s">
        <v>50</v>
      </c>
      <c r="C25" s="4" t="s">
        <v>50</v>
      </c>
    </row>
    <row r="26" spans="1:3">
      <c r="A26" s="3" t="s">
        <v>51</v>
      </c>
    </row>
    <row r="27" spans="1:3">
      <c r="A27" s="4" t="s">
        <v>52</v>
      </c>
      <c r="B27" s="5" t="n">
        <v>6</v>
      </c>
      <c r="C27" s="5" t="n">
        <v>5</v>
      </c>
    </row>
    <row r="28" spans="1:3">
      <c r="A28" s="4" t="s">
        <v>53</v>
      </c>
      <c r="B28" s="5" t="n">
        <v>467234</v>
      </c>
      <c r="C28" s="5" t="n">
        <v>453044</v>
      </c>
    </row>
    <row r="29" spans="1:3">
      <c r="A29" s="4" t="s">
        <v>54</v>
      </c>
      <c r="B29" s="5" t="n">
        <v>-436660</v>
      </c>
      <c r="C29" s="5" t="n">
        <v>-345848</v>
      </c>
    </row>
    <row r="30" spans="1:3">
      <c r="A30" s="4" t="s">
        <v>55</v>
      </c>
      <c r="B30" s="5" t="n">
        <v>-396</v>
      </c>
      <c r="C30" s="5" t="n">
        <v>-725</v>
      </c>
    </row>
    <row r="31" spans="1:3">
      <c r="A31" s="4" t="s">
        <v>56</v>
      </c>
      <c r="B31" s="5" t="n">
        <v>30184</v>
      </c>
      <c r="C31" s="5" t="n">
        <v>106476</v>
      </c>
    </row>
    <row r="32" spans="1:3">
      <c r="A32" s="4" t="s">
        <v>57</v>
      </c>
      <c r="B32" s="7" t="n">
        <v>204056</v>
      </c>
      <c r="C32" s="7" t="n">
        <v>210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4" t="s">
        <v>192</v>
      </c>
      <c r="B3" s="4" t="s">
        <v>193</v>
      </c>
    </row>
    <row r="4" spans="1:2">
      <c r="A4" s="4" t="s">
        <v>44</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3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3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3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row>
    <row r="8" spans="1:2">
      <c r="A8" s="3" t="s">
        <v>212</v>
      </c>
    </row>
    <row r="9" spans="1:2">
      <c r="A9" s="4" t="s">
        <v>220</v>
      </c>
      <c r="B9" s="4" t="s">
        <v>221</v>
      </c>
    </row>
    <row r="10" spans="1:2">
      <c r="A10" s="4" t="s">
        <v>222</v>
      </c>
    </row>
    <row r="11" spans="1:2">
      <c r="A11" s="3" t="s">
        <v>212</v>
      </c>
    </row>
    <row r="12" spans="1:2">
      <c r="A12" s="4" t="s">
        <v>220</v>
      </c>
      <c r="B12"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4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32</v>
      </c>
      <c r="B1" s="2" t="s">
        <v>1</v>
      </c>
    </row>
    <row r="2" spans="1:2">
      <c r="B2" s="2" t="s">
        <v>233</v>
      </c>
    </row>
    <row r="3" spans="1:2">
      <c r="A3" s="3" t="s">
        <v>126</v>
      </c>
    </row>
    <row r="4" spans="1:2">
      <c r="A4" s="4" t="s">
        <v>234</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5</v>
      </c>
      <c r="B1" s="2" t="s">
        <v>236</v>
      </c>
      <c r="C1" s="2" t="s">
        <v>2</v>
      </c>
      <c r="D1" s="2" t="s">
        <v>67</v>
      </c>
      <c r="E1" s="2" t="s">
        <v>2</v>
      </c>
      <c r="F1" s="2" t="s">
        <v>67</v>
      </c>
      <c r="G1" s="2" t="s">
        <v>237</v>
      </c>
      <c r="H1" s="2" t="s">
        <v>25</v>
      </c>
      <c r="I1" s="2" t="s">
        <v>238</v>
      </c>
    </row>
    <row r="2" spans="1:9">
      <c r="A2" s="3" t="s">
        <v>239</v>
      </c>
    </row>
    <row r="3" spans="1:9">
      <c r="A3" s="4" t="s">
        <v>63</v>
      </c>
      <c r="C3" s="5" t="n">
        <v>53708000</v>
      </c>
      <c r="E3" s="5" t="n">
        <v>53708000</v>
      </c>
      <c r="H3" s="5" t="n">
        <v>52665000</v>
      </c>
    </row>
    <row r="4" spans="1:9">
      <c r="A4" s="4" t="s">
        <v>240</v>
      </c>
      <c r="C4" s="7" t="n">
        <v>-27119</v>
      </c>
      <c r="D4" s="7" t="n">
        <v>-26017</v>
      </c>
      <c r="E4" s="7" t="n">
        <v>-90812</v>
      </c>
      <c r="F4" s="7" t="n">
        <v>-57858</v>
      </c>
    </row>
    <row r="5" spans="1:9">
      <c r="A5" s="4" t="s">
        <v>54</v>
      </c>
      <c r="C5" s="5" t="n">
        <v>436660</v>
      </c>
      <c r="E5" s="5" t="n">
        <v>436660</v>
      </c>
      <c r="H5" s="7" t="n">
        <v>345848</v>
      </c>
    </row>
    <row r="6" spans="1:9">
      <c r="A6" s="4" t="s">
        <v>27</v>
      </c>
      <c r="C6" s="5" t="n">
        <v>11211</v>
      </c>
      <c r="D6" s="7" t="n">
        <v>25322</v>
      </c>
      <c r="E6" s="5" t="n">
        <v>11211</v>
      </c>
      <c r="F6" s="7" t="n">
        <v>25322</v>
      </c>
      <c r="H6" s="5" t="n">
        <v>15256</v>
      </c>
      <c r="I6" s="7" t="n">
        <v>28947</v>
      </c>
    </row>
    <row r="7" spans="1:9">
      <c r="A7" s="4" t="s">
        <v>241</v>
      </c>
      <c r="C7" s="5" t="n">
        <v>135017</v>
      </c>
      <c r="E7" s="5" t="n">
        <v>135017</v>
      </c>
      <c r="H7" s="5" t="n">
        <v>130860</v>
      </c>
    </row>
    <row r="8" spans="1:9">
      <c r="A8" s="4" t="s">
        <v>242</v>
      </c>
      <c r="C8" s="5" t="n">
        <v>50097</v>
      </c>
      <c r="E8" s="5" t="n">
        <v>50097</v>
      </c>
      <c r="H8" s="5" t="n">
        <v>49624</v>
      </c>
    </row>
    <row r="9" spans="1:9">
      <c r="A9" s="4" t="s">
        <v>243</v>
      </c>
      <c r="C9" s="5" t="n">
        <v>73202</v>
      </c>
      <c r="E9" s="5" t="n">
        <v>73202</v>
      </c>
    </row>
    <row r="10" spans="1:9">
      <c r="A10" s="3" t="s">
        <v>108</v>
      </c>
    </row>
    <row r="11" spans="1:9">
      <c r="A11" s="4" t="s">
        <v>28</v>
      </c>
      <c r="C11" s="5" t="n">
        <v>45</v>
      </c>
      <c r="E11" s="5" t="n">
        <v>45</v>
      </c>
      <c r="H11" s="5" t="n">
        <v>1092</v>
      </c>
    </row>
    <row r="12" spans="1:9">
      <c r="A12" s="4" t="s">
        <v>35</v>
      </c>
      <c r="C12" s="7" t="n">
        <v>342</v>
      </c>
      <c r="E12" s="7" t="n">
        <v>342</v>
      </c>
      <c r="H12" s="7" t="n">
        <v>342</v>
      </c>
    </row>
    <row r="13" spans="1:9">
      <c r="A13" s="4" t="s">
        <v>244</v>
      </c>
    </row>
    <row r="14" spans="1:9">
      <c r="A14" s="3" t="s">
        <v>239</v>
      </c>
    </row>
    <row r="15" spans="1:9">
      <c r="A15" s="4" t="s">
        <v>245</v>
      </c>
      <c r="B15" s="7" t="n">
        <v>100000</v>
      </c>
    </row>
    <row r="16" spans="1:9">
      <c r="A16" s="4" t="s">
        <v>246</v>
      </c>
      <c r="B16" s="5" t="n">
        <v>75000</v>
      </c>
    </row>
    <row r="17" spans="1:9">
      <c r="A17" s="4" t="s">
        <v>247</v>
      </c>
      <c r="B17" s="7" t="n">
        <v>25000</v>
      </c>
    </row>
    <row r="18" spans="1:9">
      <c r="A18" s="4" t="s">
        <v>248</v>
      </c>
      <c r="B18" s="4" t="s">
        <v>249</v>
      </c>
    </row>
    <row r="19" spans="1:9">
      <c r="A19" s="4" t="s">
        <v>63</v>
      </c>
      <c r="G19" s="5" t="n">
        <v>300000</v>
      </c>
    </row>
    <row r="20" spans="1:9">
      <c r="A20" s="4" t="s">
        <v>250</v>
      </c>
    </row>
    <row r="21" spans="1:9">
      <c r="A21" s="3" t="s">
        <v>239</v>
      </c>
    </row>
    <row r="22" spans="1:9">
      <c r="A22" s="4" t="s">
        <v>251</v>
      </c>
      <c r="B22" s="4" t="s">
        <v>252</v>
      </c>
    </row>
    <row r="23" spans="1:9">
      <c r="A23" s="4" t="s">
        <v>253</v>
      </c>
      <c r="B23" s="4" t="s">
        <v>2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9"/>
    <col customWidth="1" max="5" min="5" width="22"/>
    <col customWidth="1" max="6" min="6" width="22"/>
    <col customWidth="1" max="7" min="7" width="22"/>
  </cols>
  <sheetData>
    <row r="1" spans="1:7">
      <c r="A1" s="1" t="s">
        <v>255</v>
      </c>
      <c r="B1" s="2" t="s">
        <v>2</v>
      </c>
      <c r="C1" s="2" t="s">
        <v>256</v>
      </c>
      <c r="D1" s="2" t="s">
        <v>257</v>
      </c>
      <c r="E1" s="2" t="s">
        <v>258</v>
      </c>
      <c r="F1" s="2" t="s">
        <v>259</v>
      </c>
      <c r="G1" s="2" t="s">
        <v>258</v>
      </c>
    </row>
    <row r="2" spans="1:7">
      <c r="A2" s="3" t="s">
        <v>167</v>
      </c>
    </row>
    <row r="3" spans="1:7">
      <c r="A3" s="4" t="s">
        <v>260</v>
      </c>
      <c r="D3" s="10" t="n">
        <v>3.7</v>
      </c>
    </row>
    <row r="4" spans="1:7">
      <c r="A4" s="4" t="s">
        <v>261</v>
      </c>
    </row>
    <row r="5" spans="1:7">
      <c r="A5" s="3" t="s">
        <v>167</v>
      </c>
    </row>
    <row r="6" spans="1:7">
      <c r="A6" s="4" t="s">
        <v>262</v>
      </c>
      <c r="D6" s="5" t="n">
        <v>0</v>
      </c>
      <c r="E6" s="5" t="n">
        <v>1</v>
      </c>
      <c r="F6" s="5" t="n">
        <v>0</v>
      </c>
      <c r="G6" s="5" t="n">
        <v>0</v>
      </c>
    </row>
    <row r="7" spans="1:7">
      <c r="A7" s="4" t="s">
        <v>263</v>
      </c>
      <c r="E7" s="4" t="s">
        <v>264</v>
      </c>
    </row>
    <row r="8" spans="1:7">
      <c r="A8" s="4" t="s">
        <v>265</v>
      </c>
    </row>
    <row r="9" spans="1:7">
      <c r="A9" s="3" t="s">
        <v>167</v>
      </c>
    </row>
    <row r="10" spans="1:7">
      <c r="A10" s="4" t="s">
        <v>262</v>
      </c>
      <c r="C10" s="5" t="n">
        <v>1</v>
      </c>
    </row>
    <row r="11" spans="1:7">
      <c r="A11" s="4" t="s">
        <v>263</v>
      </c>
      <c r="B11" s="4" t="s">
        <v>266</v>
      </c>
      <c r="C11"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795</v>
      </c>
      <c r="C3" s="7" t="n">
        <v>1890</v>
      </c>
    </row>
    <row r="4" spans="1:3">
      <c r="A4" s="4" t="s">
        <v>61</v>
      </c>
      <c r="B4" s="8" t="n">
        <v>0.0001</v>
      </c>
      <c r="C4" s="8" t="n">
        <v>0.0001</v>
      </c>
    </row>
    <row r="5" spans="1:3">
      <c r="A5" s="4" t="s">
        <v>62</v>
      </c>
      <c r="B5" s="5" t="n">
        <v>750000</v>
      </c>
      <c r="C5" s="5" t="n">
        <v>750000</v>
      </c>
    </row>
    <row r="6" spans="1:3">
      <c r="A6" s="4" t="s">
        <v>63</v>
      </c>
      <c r="B6" s="5" t="n">
        <v>53708</v>
      </c>
      <c r="C6" s="5" t="n">
        <v>52665</v>
      </c>
    </row>
    <row r="7" spans="1:3">
      <c r="A7" s="4" t="s">
        <v>64</v>
      </c>
      <c r="B7" s="5" t="n">
        <v>53708</v>
      </c>
      <c r="C7" s="5" t="n">
        <v>52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66</v>
      </c>
      <c r="D1" s="2" t="s">
        <v>1</v>
      </c>
    </row>
    <row r="2" spans="1:6">
      <c r="B2" s="2" t="s">
        <v>2</v>
      </c>
      <c r="C2" s="2" t="s">
        <v>67</v>
      </c>
      <c r="D2" s="2" t="s">
        <v>2</v>
      </c>
      <c r="E2" s="2" t="s">
        <v>67</v>
      </c>
      <c r="F2" s="2" t="s">
        <v>25</v>
      </c>
    </row>
    <row r="3" spans="1:6">
      <c r="A3" s="4" t="s">
        <v>269</v>
      </c>
      <c r="B3" s="10" t="n">
        <v>2.5</v>
      </c>
      <c r="D3" s="10" t="n">
        <v>2.5</v>
      </c>
      <c r="F3" s="10" t="n">
        <v>1.3</v>
      </c>
    </row>
    <row r="4" spans="1:6">
      <c r="A4" s="4" t="s">
        <v>270</v>
      </c>
    </row>
    <row r="5" spans="1:6">
      <c r="A5" s="4" t="s">
        <v>271</v>
      </c>
      <c r="D5" s="4" t="s">
        <v>272</v>
      </c>
    </row>
    <row r="6" spans="1:6">
      <c r="A6" s="4" t="s">
        <v>273</v>
      </c>
      <c r="B6" s="10" t="n">
        <v>0.3</v>
      </c>
      <c r="C6" s="10" t="n">
        <v>0.2</v>
      </c>
      <c r="D6" s="10" t="n">
        <v>0.7</v>
      </c>
      <c r="E6" s="10" t="n">
        <v>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5</v>
      </c>
    </row>
    <row r="3" spans="1:3">
      <c r="A3" s="3" t="s">
        <v>275</v>
      </c>
    </row>
    <row r="4" spans="1:3">
      <c r="A4" s="4" t="s">
        <v>55</v>
      </c>
      <c r="B4" s="7" t="n">
        <v>-396</v>
      </c>
      <c r="C4" s="7" t="n">
        <v>-725</v>
      </c>
    </row>
    <row r="5" spans="1:3">
      <c r="A5" s="4" t="s">
        <v>276</v>
      </c>
    </row>
    <row r="6" spans="1:3">
      <c r="A6" s="3" t="s">
        <v>275</v>
      </c>
    </row>
    <row r="7" spans="1:3">
      <c r="A7" s="4" t="s">
        <v>55</v>
      </c>
      <c r="B7" s="5" t="n">
        <v>-396</v>
      </c>
      <c r="C7" s="5" t="n">
        <v>-725</v>
      </c>
    </row>
    <row r="8" spans="1:3">
      <c r="A8" s="4" t="s">
        <v>277</v>
      </c>
      <c r="B8" s="5" t="n">
        <v>274</v>
      </c>
    </row>
    <row r="9" spans="1:3">
      <c r="A9" s="4" t="s">
        <v>278</v>
      </c>
      <c r="B9" s="5" t="n">
        <v>55</v>
      </c>
    </row>
    <row r="10" spans="1:3">
      <c r="A10" s="4" t="s">
        <v>179</v>
      </c>
    </row>
    <row r="11" spans="1:3">
      <c r="A11" s="3" t="s">
        <v>275</v>
      </c>
    </row>
    <row r="12" spans="1:3">
      <c r="A12" s="4" t="s">
        <v>55</v>
      </c>
      <c r="B12" s="5" t="n">
        <v>-396</v>
      </c>
      <c r="C12" s="7" t="n">
        <v>-725</v>
      </c>
    </row>
    <row r="13" spans="1:3">
      <c r="A13" s="4" t="s">
        <v>277</v>
      </c>
      <c r="B13" s="5" t="n">
        <v>274</v>
      </c>
    </row>
    <row r="14" spans="1:3">
      <c r="A14" s="4" t="s">
        <v>278</v>
      </c>
      <c r="B14" s="7" t="n">
        <v>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279</v>
      </c>
      <c r="B1" s="2" t="s">
        <v>1</v>
      </c>
    </row>
    <row r="2" spans="1:2">
      <c r="B2" s="2" t="s">
        <v>2</v>
      </c>
    </row>
    <row r="3" spans="1:2">
      <c r="A3" s="3" t="s">
        <v>12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282</v>
      </c>
      <c r="B1" s="2" t="s">
        <v>1</v>
      </c>
    </row>
    <row r="2" spans="1:2">
      <c r="B2" s="2" t="s">
        <v>2</v>
      </c>
    </row>
    <row r="3" spans="1:2">
      <c r="A3" s="4" t="s">
        <v>283</v>
      </c>
    </row>
    <row r="4" spans="1:2">
      <c r="A4" s="3" t="s">
        <v>284</v>
      </c>
    </row>
    <row r="5" spans="1:2">
      <c r="A5" s="4" t="s">
        <v>263</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6</v>
      </c>
      <c r="B1" s="2" t="s">
        <v>2</v>
      </c>
      <c r="C1" s="2" t="s">
        <v>25</v>
      </c>
    </row>
    <row r="2" spans="1:3">
      <c r="A2" s="3" t="s">
        <v>287</v>
      </c>
    </row>
    <row r="3" spans="1:3">
      <c r="A3" s="4" t="s">
        <v>288</v>
      </c>
      <c r="B3" s="7" t="n">
        <v>0</v>
      </c>
    </row>
    <row r="4" spans="1:3">
      <c r="A4" s="4" t="s">
        <v>289</v>
      </c>
      <c r="B4" s="5" t="n">
        <v>0</v>
      </c>
    </row>
    <row r="5" spans="1:3">
      <c r="A5" s="4" t="s">
        <v>290</v>
      </c>
      <c r="B5" s="5" t="n">
        <v>0</v>
      </c>
    </row>
    <row r="6" spans="1:3">
      <c r="A6" s="4" t="s">
        <v>291</v>
      </c>
      <c r="B6" s="5" t="n">
        <v>0</v>
      </c>
    </row>
    <row r="7" spans="1:3">
      <c r="A7" s="4" t="s">
        <v>292</v>
      </c>
    </row>
    <row r="8" spans="1:3">
      <c r="A8" s="3" t="s">
        <v>293</v>
      </c>
    </row>
    <row r="9" spans="1:3">
      <c r="A9" s="4" t="s">
        <v>294</v>
      </c>
      <c r="B9" s="5" t="n">
        <v>135303000</v>
      </c>
      <c r="C9" s="7" t="n">
        <v>141637000</v>
      </c>
    </row>
    <row r="10" spans="1:3">
      <c r="A10" s="3" t="s">
        <v>295</v>
      </c>
    </row>
    <row r="11" spans="1:3">
      <c r="A11" s="4" t="s">
        <v>44</v>
      </c>
      <c r="B11" s="5" t="n">
        <v>4189000</v>
      </c>
      <c r="C11" s="5" t="n">
        <v>3792000</v>
      </c>
    </row>
    <row r="12" spans="1:3">
      <c r="A12" s="4" t="s">
        <v>296</v>
      </c>
      <c r="B12" s="5" t="n">
        <v>4189000</v>
      </c>
      <c r="C12" s="5" t="n">
        <v>3792000</v>
      </c>
    </row>
    <row r="13" spans="1:3">
      <c r="A13" s="4" t="s">
        <v>297</v>
      </c>
    </row>
    <row r="14" spans="1:3">
      <c r="A14" s="3" t="s">
        <v>293</v>
      </c>
    </row>
    <row r="15" spans="1:3">
      <c r="A15" s="4" t="s">
        <v>294</v>
      </c>
      <c r="B15" s="5" t="n">
        <v>286000</v>
      </c>
      <c r="C15" s="5" t="n">
        <v>10777000</v>
      </c>
    </row>
    <row r="16" spans="1:3">
      <c r="A16" s="4" t="s">
        <v>298</v>
      </c>
    </row>
    <row r="17" spans="1:3">
      <c r="A17" s="3" t="s">
        <v>293</v>
      </c>
    </row>
    <row r="18" spans="1:3">
      <c r="A18" s="4" t="s">
        <v>294</v>
      </c>
      <c r="B18" s="5" t="n">
        <v>84279000</v>
      </c>
      <c r="C18" s="5" t="n">
        <v>57442000</v>
      </c>
    </row>
    <row r="19" spans="1:3">
      <c r="A19" s="4" t="s">
        <v>299</v>
      </c>
    </row>
    <row r="20" spans="1:3">
      <c r="A20" s="3" t="s">
        <v>293</v>
      </c>
    </row>
    <row r="21" spans="1:3">
      <c r="A21" s="4" t="s">
        <v>294</v>
      </c>
      <c r="B21" s="5" t="n">
        <v>38970000</v>
      </c>
      <c r="C21" s="5" t="n">
        <v>56114000</v>
      </c>
    </row>
    <row r="22" spans="1:3">
      <c r="A22" s="4" t="s">
        <v>300</v>
      </c>
    </row>
    <row r="23" spans="1:3">
      <c r="A23" s="3" t="s">
        <v>293</v>
      </c>
    </row>
    <row r="24" spans="1:3">
      <c r="A24" s="4" t="s">
        <v>294</v>
      </c>
      <c r="B24" s="5" t="n">
        <v>11768000</v>
      </c>
      <c r="C24" s="5" t="n">
        <v>17304000</v>
      </c>
    </row>
    <row r="25" spans="1:3">
      <c r="A25" s="4" t="s">
        <v>301</v>
      </c>
    </row>
    <row r="26" spans="1:3">
      <c r="A26" s="3" t="s">
        <v>293</v>
      </c>
    </row>
    <row r="27" spans="1:3">
      <c r="A27" s="4" t="s">
        <v>294</v>
      </c>
      <c r="B27" s="5" t="n">
        <v>84565000</v>
      </c>
      <c r="C27" s="5" t="n">
        <v>68219000</v>
      </c>
    </row>
    <row r="28" spans="1:3">
      <c r="A28" s="4" t="s">
        <v>302</v>
      </c>
    </row>
    <row r="29" spans="1:3">
      <c r="A29" s="3" t="s">
        <v>293</v>
      </c>
    </row>
    <row r="30" spans="1:3">
      <c r="A30" s="4" t="s">
        <v>294</v>
      </c>
      <c r="B30" s="5" t="n">
        <v>286000</v>
      </c>
      <c r="C30" s="5" t="n">
        <v>10777000</v>
      </c>
    </row>
    <row r="31" spans="1:3">
      <c r="A31" s="4" t="s">
        <v>303</v>
      </c>
    </row>
    <row r="32" spans="1:3">
      <c r="A32" s="3" t="s">
        <v>293</v>
      </c>
    </row>
    <row r="33" spans="1:3">
      <c r="A33" s="4" t="s">
        <v>294</v>
      </c>
      <c r="B33" s="5" t="n">
        <v>84279000</v>
      </c>
      <c r="C33" s="5" t="n">
        <v>57442000</v>
      </c>
    </row>
    <row r="34" spans="1:3">
      <c r="A34" s="4" t="s">
        <v>304</v>
      </c>
    </row>
    <row r="35" spans="1:3">
      <c r="A35" s="3" t="s">
        <v>293</v>
      </c>
    </row>
    <row r="36" spans="1:3">
      <c r="A36" s="4" t="s">
        <v>294</v>
      </c>
      <c r="B36" s="5" t="n">
        <v>50738000</v>
      </c>
      <c r="C36" s="5" t="n">
        <v>73418000</v>
      </c>
    </row>
    <row r="37" spans="1:3">
      <c r="A37" s="4" t="s">
        <v>305</v>
      </c>
    </row>
    <row r="38" spans="1:3">
      <c r="A38" s="3" t="s">
        <v>293</v>
      </c>
    </row>
    <row r="39" spans="1:3">
      <c r="A39" s="4" t="s">
        <v>294</v>
      </c>
      <c r="B39" s="5" t="n">
        <v>38970000</v>
      </c>
      <c r="C39" s="5" t="n">
        <v>56114000</v>
      </c>
    </row>
    <row r="40" spans="1:3">
      <c r="A40" s="4" t="s">
        <v>306</v>
      </c>
    </row>
    <row r="41" spans="1:3">
      <c r="A41" s="3" t="s">
        <v>293</v>
      </c>
    </row>
    <row r="42" spans="1:3">
      <c r="A42" s="4" t="s">
        <v>294</v>
      </c>
      <c r="B42" s="5" t="n">
        <v>11768000</v>
      </c>
      <c r="C42" s="5" t="n">
        <v>17304000</v>
      </c>
    </row>
    <row r="43" spans="1:3">
      <c r="A43" s="4" t="s">
        <v>307</v>
      </c>
    </row>
    <row r="44" spans="1:3">
      <c r="A44" s="3" t="s">
        <v>295</v>
      </c>
    </row>
    <row r="45" spans="1:3">
      <c r="A45" s="4" t="s">
        <v>44</v>
      </c>
      <c r="B45" s="5" t="n">
        <v>4189000</v>
      </c>
      <c r="C45" s="5" t="n">
        <v>3792000</v>
      </c>
    </row>
    <row r="46" spans="1:3">
      <c r="A46" s="4" t="s">
        <v>296</v>
      </c>
      <c r="B46" s="7" t="n">
        <v>4189000</v>
      </c>
      <c r="C46" s="7" t="n">
        <v>379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7" t="n">
        <v>3792</v>
      </c>
    </row>
    <row r="5" spans="1:2">
      <c r="A5" s="4" t="s">
        <v>312</v>
      </c>
      <c r="B5" s="5" t="n">
        <v>397</v>
      </c>
    </row>
    <row r="6" spans="1:2">
      <c r="A6" s="4" t="s">
        <v>313</v>
      </c>
      <c r="B6" s="7" t="n">
        <v>41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7"/>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322</v>
      </c>
      <c r="B1" s="2" t="s">
        <v>66</v>
      </c>
      <c r="C1" s="2" t="s">
        <v>1</v>
      </c>
    </row>
    <row r="2" spans="1:4">
      <c r="B2" s="2" t="s">
        <v>323</v>
      </c>
      <c r="C2" s="2" t="s">
        <v>323</v>
      </c>
      <c r="D2" s="2" t="s">
        <v>324</v>
      </c>
    </row>
    <row r="3" spans="1:4">
      <c r="A3" s="3" t="s">
        <v>325</v>
      </c>
    </row>
    <row r="4" spans="1:4">
      <c r="A4" s="4" t="s">
        <v>326</v>
      </c>
      <c r="B4" s="7" t="n">
        <v>135017</v>
      </c>
      <c r="C4" s="7" t="n">
        <v>135017</v>
      </c>
      <c r="D4" s="7" t="n">
        <v>130860</v>
      </c>
    </row>
    <row r="5" spans="1:4">
      <c r="A5" s="4" t="s">
        <v>327</v>
      </c>
      <c r="C5" s="7" t="n">
        <v>0</v>
      </c>
    </row>
    <row r="6" spans="1:4">
      <c r="A6" s="4" t="s">
        <v>328</v>
      </c>
      <c r="B6" s="5" t="n">
        <v>15</v>
      </c>
      <c r="C6" s="5" t="n">
        <v>15</v>
      </c>
    </row>
    <row r="7" spans="1:4">
      <c r="A7" s="4" t="s">
        <v>329</v>
      </c>
      <c r="B7" s="7" t="n">
        <v>300</v>
      </c>
      <c r="C7" s="7" t="n">
        <v>800</v>
      </c>
    </row>
    <row r="8" spans="1:4">
      <c r="A8" s="3" t="s">
        <v>330</v>
      </c>
    </row>
    <row r="9" spans="1:4">
      <c r="A9" s="4" t="s">
        <v>331</v>
      </c>
      <c r="B9" s="5" t="n">
        <v>86061</v>
      </c>
      <c r="C9" s="5" t="n">
        <v>86061</v>
      </c>
    </row>
    <row r="10" spans="1:4">
      <c r="A10" s="4" t="s">
        <v>332</v>
      </c>
      <c r="B10" s="5" t="n">
        <v>49352</v>
      </c>
      <c r="C10" s="5" t="n">
        <v>49352</v>
      </c>
    </row>
    <row r="11" spans="1:4">
      <c r="A11" s="4" t="s">
        <v>333</v>
      </c>
      <c r="B11" s="5" t="n">
        <v>135413</v>
      </c>
      <c r="C11" s="5" t="n">
        <v>135413</v>
      </c>
    </row>
    <row r="12" spans="1:4">
      <c r="A12" s="3" t="s">
        <v>159</v>
      </c>
    </row>
    <row r="13" spans="1:4">
      <c r="A13" s="4" t="s">
        <v>331</v>
      </c>
      <c r="B13" s="5" t="n">
        <v>85999</v>
      </c>
      <c r="C13" s="5" t="n">
        <v>85999</v>
      </c>
    </row>
    <row r="14" spans="1:4">
      <c r="A14" s="4" t="s">
        <v>332</v>
      </c>
      <c r="B14" s="5" t="n">
        <v>49018</v>
      </c>
      <c r="C14" s="5" t="n">
        <v>49018</v>
      </c>
    </row>
    <row r="15" spans="1:4">
      <c r="A15" s="4" t="s">
        <v>333</v>
      </c>
      <c r="B15" s="5" t="n">
        <v>135017</v>
      </c>
      <c r="C15" s="5" t="n">
        <v>135017</v>
      </c>
    </row>
    <row r="16" spans="1:4">
      <c r="A16" s="4" t="s">
        <v>334</v>
      </c>
    </row>
    <row r="17" spans="1:4">
      <c r="A17" s="3" t="s">
        <v>325</v>
      </c>
    </row>
    <row r="18" spans="1:4">
      <c r="A18" s="4" t="s">
        <v>335</v>
      </c>
      <c r="B18" s="5" t="n">
        <v>135699</v>
      </c>
      <c r="C18" s="5" t="n">
        <v>135699</v>
      </c>
      <c r="D18" s="5" t="n">
        <v>142362</v>
      </c>
    </row>
    <row r="19" spans="1:4">
      <c r="A19" s="4" t="s">
        <v>336</v>
      </c>
      <c r="B19" s="5" t="n">
        <v>23</v>
      </c>
      <c r="C19" s="5" t="n">
        <v>23</v>
      </c>
    </row>
    <row r="20" spans="1:4">
      <c r="A20" s="4" t="s">
        <v>337</v>
      </c>
      <c r="B20" s="5" t="n">
        <v>-419</v>
      </c>
      <c r="C20" s="5" t="n">
        <v>-419</v>
      </c>
      <c r="D20" s="5" t="n">
        <v>-725</v>
      </c>
    </row>
    <row r="21" spans="1:4">
      <c r="A21" s="4" t="s">
        <v>326</v>
      </c>
      <c r="B21" s="5" t="n">
        <v>135303</v>
      </c>
      <c r="C21" s="5" t="n">
        <v>135303</v>
      </c>
      <c r="D21" s="5" t="n">
        <v>141637</v>
      </c>
    </row>
    <row r="22" spans="1:4">
      <c r="A22" s="4" t="s">
        <v>338</v>
      </c>
    </row>
    <row r="23" spans="1:4">
      <c r="A23" s="3" t="s">
        <v>325</v>
      </c>
    </row>
    <row r="24" spans="1:4">
      <c r="A24" s="4" t="s">
        <v>335</v>
      </c>
      <c r="B24" s="5" t="n">
        <v>286</v>
      </c>
      <c r="C24" s="5" t="n">
        <v>286</v>
      </c>
      <c r="D24" s="5" t="n">
        <v>10777</v>
      </c>
    </row>
    <row r="25" spans="1:4">
      <c r="A25" s="4" t="s">
        <v>326</v>
      </c>
      <c r="B25" s="5" t="n">
        <v>286</v>
      </c>
      <c r="C25" s="5" t="n">
        <v>286</v>
      </c>
      <c r="D25" s="5" t="n">
        <v>10777</v>
      </c>
    </row>
    <row r="26" spans="1:4">
      <c r="A26" s="4" t="s">
        <v>339</v>
      </c>
    </row>
    <row r="27" spans="1:4">
      <c r="A27" s="3" t="s">
        <v>325</v>
      </c>
    </row>
    <row r="28" spans="1:4">
      <c r="A28" s="4" t="s">
        <v>335</v>
      </c>
      <c r="B28" s="5" t="n">
        <v>84550</v>
      </c>
      <c r="C28" s="5" t="n">
        <v>84550</v>
      </c>
      <c r="D28" s="5" t="n">
        <v>57846</v>
      </c>
    </row>
    <row r="29" spans="1:4">
      <c r="A29" s="4" t="s">
        <v>336</v>
      </c>
      <c r="B29" s="5" t="n">
        <v>8</v>
      </c>
      <c r="C29" s="5" t="n">
        <v>8</v>
      </c>
    </row>
    <row r="30" spans="1:4">
      <c r="A30" s="4" t="s">
        <v>337</v>
      </c>
      <c r="B30" s="5" t="n">
        <v>-279</v>
      </c>
      <c r="C30" s="5" t="n">
        <v>-279</v>
      </c>
      <c r="D30" s="5" t="n">
        <v>-404</v>
      </c>
    </row>
    <row r="31" spans="1:4">
      <c r="A31" s="4" t="s">
        <v>326</v>
      </c>
      <c r="B31" s="5" t="n">
        <v>84279</v>
      </c>
      <c r="C31" s="5" t="n">
        <v>84279</v>
      </c>
      <c r="D31" s="5" t="n">
        <v>57442</v>
      </c>
    </row>
    <row r="32" spans="1:4">
      <c r="A32" s="4" t="s">
        <v>340</v>
      </c>
    </row>
    <row r="33" spans="1:4">
      <c r="A33" s="3" t="s">
        <v>325</v>
      </c>
    </row>
    <row r="34" spans="1:4">
      <c r="A34" s="4" t="s">
        <v>335</v>
      </c>
      <c r="B34" s="5" t="n">
        <v>39106</v>
      </c>
      <c r="C34" s="5" t="n">
        <v>39106</v>
      </c>
      <c r="D34" s="5" t="n">
        <v>56261</v>
      </c>
    </row>
    <row r="35" spans="1:4">
      <c r="A35" s="4" t="s">
        <v>337</v>
      </c>
      <c r="B35" s="5" t="n">
        <v>-136</v>
      </c>
      <c r="C35" s="5" t="n">
        <v>-136</v>
      </c>
      <c r="D35" s="5" t="n">
        <v>-147</v>
      </c>
    </row>
    <row r="36" spans="1:4">
      <c r="A36" s="4" t="s">
        <v>326</v>
      </c>
      <c r="B36" s="5" t="n">
        <v>38970</v>
      </c>
      <c r="C36" s="5" t="n">
        <v>38970</v>
      </c>
      <c r="D36" s="5" t="n">
        <v>56114</v>
      </c>
    </row>
    <row r="37" spans="1:4">
      <c r="A37" s="4" t="s">
        <v>341</v>
      </c>
    </row>
    <row r="38" spans="1:4">
      <c r="A38" s="3" t="s">
        <v>325</v>
      </c>
    </row>
    <row r="39" spans="1:4">
      <c r="A39" s="4" t="s">
        <v>335</v>
      </c>
      <c r="B39" s="5" t="n">
        <v>11757</v>
      </c>
      <c r="C39" s="5" t="n">
        <v>11757</v>
      </c>
      <c r="D39" s="5" t="n">
        <v>17478</v>
      </c>
    </row>
    <row r="40" spans="1:4">
      <c r="A40" s="4" t="s">
        <v>336</v>
      </c>
      <c r="B40" s="5" t="n">
        <v>15</v>
      </c>
      <c r="C40" s="5" t="n">
        <v>15</v>
      </c>
    </row>
    <row r="41" spans="1:4">
      <c r="A41" s="4" t="s">
        <v>337</v>
      </c>
      <c r="B41" s="5" t="n">
        <v>-4</v>
      </c>
      <c r="C41" s="5" t="n">
        <v>-4</v>
      </c>
      <c r="D41" s="5" t="n">
        <v>-174</v>
      </c>
    </row>
    <row r="42" spans="1:4">
      <c r="A42" s="4" t="s">
        <v>326</v>
      </c>
      <c r="B42" s="5" t="n">
        <v>11768</v>
      </c>
      <c r="C42" s="5" t="n">
        <v>11768</v>
      </c>
      <c r="D42" s="5" t="n">
        <v>17304</v>
      </c>
    </row>
    <row r="43" spans="1:4">
      <c r="A43" s="4" t="s">
        <v>342</v>
      </c>
    </row>
    <row r="44" spans="1:4">
      <c r="A44" s="3" t="s">
        <v>325</v>
      </c>
    </row>
    <row r="45" spans="1:4">
      <c r="A45" s="4" t="s">
        <v>326</v>
      </c>
      <c r="B45" s="5" t="n">
        <v>286</v>
      </c>
      <c r="C45" s="5" t="n">
        <v>286</v>
      </c>
      <c r="D45" s="5" t="n">
        <v>10777</v>
      </c>
    </row>
    <row r="46" spans="1:4">
      <c r="A46" s="4" t="s">
        <v>343</v>
      </c>
    </row>
    <row r="47" spans="1:4">
      <c r="A47" s="3" t="s">
        <v>325</v>
      </c>
    </row>
    <row r="48" spans="1:4">
      <c r="A48" s="4" t="s">
        <v>326</v>
      </c>
      <c r="B48" s="7" t="n">
        <v>135017</v>
      </c>
      <c r="C48" s="7" t="n">
        <v>135017</v>
      </c>
      <c r="D48" s="7" t="n">
        <v>1308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4</v>
      </c>
      <c r="B1" s="2" t="s">
        <v>1</v>
      </c>
    </row>
    <row r="2" spans="1:4">
      <c r="B2" s="2" t="s">
        <v>2</v>
      </c>
      <c r="C2" s="2" t="s">
        <v>67</v>
      </c>
      <c r="D2" s="2" t="s">
        <v>25</v>
      </c>
    </row>
    <row r="3" spans="1:4">
      <c r="A3" s="3" t="s">
        <v>345</v>
      </c>
    </row>
    <row r="4" spans="1:4">
      <c r="A4" s="4" t="s">
        <v>346</v>
      </c>
      <c r="B4" s="7" t="n">
        <v>55580</v>
      </c>
      <c r="D4" s="7" t="n">
        <v>51626</v>
      </c>
    </row>
    <row r="5" spans="1:4">
      <c r="A5" s="4" t="s">
        <v>347</v>
      </c>
      <c r="B5" s="5" t="n">
        <v>-25163</v>
      </c>
      <c r="D5" s="5" t="n">
        <v>-19337</v>
      </c>
    </row>
    <row r="6" spans="1:4">
      <c r="A6" s="4" t="s">
        <v>348</v>
      </c>
      <c r="B6" s="5" t="n">
        <v>30417</v>
      </c>
      <c r="D6" s="5" t="n">
        <v>32289</v>
      </c>
    </row>
    <row r="7" spans="1:4">
      <c r="A7" s="4" t="s">
        <v>101</v>
      </c>
      <c r="B7" s="5" t="n">
        <v>576</v>
      </c>
      <c r="C7" s="7" t="n">
        <v>407</v>
      </c>
    </row>
    <row r="8" spans="1:4">
      <c r="A8" s="4" t="s">
        <v>73</v>
      </c>
    </row>
    <row r="9" spans="1:4">
      <c r="A9" s="3" t="s">
        <v>345</v>
      </c>
    </row>
    <row r="10" spans="1:4">
      <c r="A10" s="4" t="s">
        <v>101</v>
      </c>
      <c r="B10" s="5" t="n">
        <v>600</v>
      </c>
    </row>
    <row r="11" spans="1:4">
      <c r="A11" s="4" t="s">
        <v>349</v>
      </c>
    </row>
    <row r="12" spans="1:4">
      <c r="A12" s="3" t="s">
        <v>345</v>
      </c>
    </row>
    <row r="13" spans="1:4">
      <c r="A13" s="4" t="s">
        <v>346</v>
      </c>
      <c r="B13" s="5" t="n">
        <v>31515</v>
      </c>
      <c r="D13" s="5" t="n">
        <v>27303</v>
      </c>
    </row>
    <row r="14" spans="1:4">
      <c r="A14" s="4" t="s">
        <v>350</v>
      </c>
    </row>
    <row r="15" spans="1:4">
      <c r="A15" s="3" t="s">
        <v>345</v>
      </c>
    </row>
    <row r="16" spans="1:4">
      <c r="A16" s="4" t="s">
        <v>346</v>
      </c>
      <c r="B16" s="7" t="n">
        <v>1216</v>
      </c>
      <c r="D16" s="5" t="n">
        <v>1087</v>
      </c>
    </row>
    <row r="17" spans="1:4">
      <c r="A17" s="4" t="s">
        <v>351</v>
      </c>
      <c r="B17" s="4" t="s">
        <v>272</v>
      </c>
    </row>
    <row r="18" spans="1:4">
      <c r="A18" s="4" t="s">
        <v>352</v>
      </c>
    </row>
    <row r="19" spans="1:4">
      <c r="A19" s="3" t="s">
        <v>345</v>
      </c>
    </row>
    <row r="20" spans="1:4">
      <c r="A20" s="4" t="s">
        <v>346</v>
      </c>
      <c r="B20" s="7" t="n">
        <v>1951</v>
      </c>
      <c r="D20" s="5" t="n">
        <v>861</v>
      </c>
    </row>
    <row r="21" spans="1:4">
      <c r="A21" s="4" t="s">
        <v>351</v>
      </c>
      <c r="B21" s="4" t="s">
        <v>272</v>
      </c>
    </row>
    <row r="22" spans="1:4">
      <c r="A22" s="4" t="s">
        <v>270</v>
      </c>
    </row>
    <row r="23" spans="1:4">
      <c r="A23" s="3" t="s">
        <v>345</v>
      </c>
    </row>
    <row r="24" spans="1:4">
      <c r="A24" s="4" t="s">
        <v>346</v>
      </c>
      <c r="B24" s="7" t="n">
        <v>4081</v>
      </c>
      <c r="D24" s="5" t="n">
        <v>2172</v>
      </c>
    </row>
    <row r="25" spans="1:4">
      <c r="A25" s="4" t="s">
        <v>351</v>
      </c>
      <c r="B25" s="4" t="s">
        <v>272</v>
      </c>
    </row>
    <row r="26" spans="1:4">
      <c r="A26" s="4" t="s">
        <v>353</v>
      </c>
    </row>
    <row r="27" spans="1:4">
      <c r="A27" s="3" t="s">
        <v>345</v>
      </c>
    </row>
    <row r="28" spans="1:4">
      <c r="A28" s="4" t="s">
        <v>346</v>
      </c>
      <c r="B28" s="7" t="n">
        <v>10668</v>
      </c>
      <c r="D28" s="5" t="n">
        <v>10444</v>
      </c>
    </row>
    <row r="29" spans="1:4">
      <c r="A29" s="4" t="s">
        <v>354</v>
      </c>
    </row>
    <row r="30" spans="1:4">
      <c r="A30" s="3" t="s">
        <v>345</v>
      </c>
    </row>
    <row r="31" spans="1:4">
      <c r="A31" s="4" t="s">
        <v>346</v>
      </c>
      <c r="B31" s="7" t="n">
        <v>6149</v>
      </c>
      <c r="D31" s="7" t="n">
        <v>9759</v>
      </c>
    </row>
    <row r="32" spans="1:4">
      <c r="A32" s="4" t="s">
        <v>355</v>
      </c>
    </row>
    <row r="33" spans="1:4">
      <c r="A33" s="3" t="s">
        <v>345</v>
      </c>
    </row>
    <row r="34" spans="1:4">
      <c r="A34" s="4" t="s">
        <v>351</v>
      </c>
      <c r="B34" s="4" t="s">
        <v>272</v>
      </c>
    </row>
    <row r="35" spans="1:4">
      <c r="A35" s="4" t="s">
        <v>356</v>
      </c>
    </row>
    <row r="36" spans="1:4">
      <c r="A36" s="3" t="s">
        <v>345</v>
      </c>
    </row>
    <row r="37" spans="1:4">
      <c r="A37" s="4" t="s">
        <v>351</v>
      </c>
      <c r="B37" s="4" t="s">
        <v>3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4"/>
    <col customWidth="1" max="6" min="6" width="14"/>
    <col customWidth="1" max="7" min="7" width="14"/>
  </cols>
  <sheetData>
    <row r="1" spans="1:7">
      <c r="A1" s="1" t="s">
        <v>358</v>
      </c>
      <c r="B1" s="2" t="s">
        <v>359</v>
      </c>
      <c r="C1" s="2" t="s">
        <v>66</v>
      </c>
      <c r="D1" s="2" t="s">
        <v>1</v>
      </c>
    </row>
    <row r="2" spans="1:7">
      <c r="B2" s="2" t="s">
        <v>360</v>
      </c>
      <c r="C2" s="2" t="s">
        <v>2</v>
      </c>
      <c r="D2" s="2" t="s">
        <v>2</v>
      </c>
      <c r="E2" s="2" t="s">
        <v>237</v>
      </c>
      <c r="F2" s="2" t="s">
        <v>236</v>
      </c>
      <c r="G2" s="2" t="s">
        <v>25</v>
      </c>
    </row>
    <row r="3" spans="1:7">
      <c r="A3" s="3" t="s">
        <v>361</v>
      </c>
    </row>
    <row r="4" spans="1:7">
      <c r="A4" s="4" t="s">
        <v>362</v>
      </c>
      <c r="B4" s="4" t="s">
        <v>363</v>
      </c>
    </row>
    <row r="5" spans="1:7">
      <c r="A5" s="4" t="s">
        <v>364</v>
      </c>
      <c r="B5" s="7" t="n">
        <v>3200</v>
      </c>
    </row>
    <row r="6" spans="1:7">
      <c r="A6" s="4" t="s">
        <v>365</v>
      </c>
      <c r="C6" s="7" t="n">
        <v>2000</v>
      </c>
      <c r="D6" s="7" t="n">
        <v>2000</v>
      </c>
      <c r="G6" s="7" t="n">
        <v>2600</v>
      </c>
    </row>
    <row r="7" spans="1:7">
      <c r="A7" s="4" t="s">
        <v>366</v>
      </c>
      <c r="C7" s="7" t="n">
        <v>200</v>
      </c>
      <c r="D7" s="7" t="n">
        <v>600</v>
      </c>
    </row>
    <row r="8" spans="1:7">
      <c r="A8" s="4" t="s">
        <v>63</v>
      </c>
      <c r="C8" s="5" t="n">
        <v>53708000</v>
      </c>
      <c r="D8" s="5" t="n">
        <v>53708000</v>
      </c>
      <c r="G8" s="5" t="n">
        <v>52665000</v>
      </c>
    </row>
    <row r="9" spans="1:7">
      <c r="A9" s="4" t="s">
        <v>367</v>
      </c>
      <c r="C9" s="7" t="n">
        <v>4057</v>
      </c>
      <c r="D9" s="7" t="n">
        <v>4057</v>
      </c>
      <c r="G9" s="7" t="n">
        <v>3934</v>
      </c>
    </row>
    <row r="10" spans="1:7">
      <c r="A10" s="4" t="s">
        <v>368</v>
      </c>
      <c r="C10" s="5" t="n">
        <v>600</v>
      </c>
      <c r="D10" s="5" t="n">
        <v>600</v>
      </c>
    </row>
    <row r="11" spans="1:7">
      <c r="A11" s="4" t="s">
        <v>244</v>
      </c>
    </row>
    <row r="12" spans="1:7">
      <c r="A12" s="3" t="s">
        <v>361</v>
      </c>
    </row>
    <row r="13" spans="1:7">
      <c r="A13" s="4" t="s">
        <v>63</v>
      </c>
      <c r="E13" s="5" t="n">
        <v>300000</v>
      </c>
    </row>
    <row r="14" spans="1:7">
      <c r="A14" s="4" t="s">
        <v>369</v>
      </c>
      <c r="F14" s="7" t="n">
        <v>2400</v>
      </c>
    </row>
    <row r="15" spans="1:7">
      <c r="A15" s="4" t="s">
        <v>247</v>
      </c>
      <c r="F15" s="5" t="n">
        <v>25000</v>
      </c>
    </row>
    <row r="16" spans="1:7">
      <c r="A16" s="4" t="s">
        <v>370</v>
      </c>
    </row>
    <row r="17" spans="1:7">
      <c r="A17" s="3" t="s">
        <v>361</v>
      </c>
    </row>
    <row r="18" spans="1:7">
      <c r="A18" s="4" t="s">
        <v>369</v>
      </c>
      <c r="C18" s="7" t="n">
        <v>1800</v>
      </c>
      <c r="D18" s="7" t="n">
        <v>1800</v>
      </c>
      <c r="F18" s="5" t="n">
        <v>1800</v>
      </c>
    </row>
    <row r="19" spans="1:7">
      <c r="A19" s="4" t="s">
        <v>371</v>
      </c>
    </row>
    <row r="20" spans="1:7">
      <c r="A20" s="3" t="s">
        <v>361</v>
      </c>
    </row>
    <row r="21" spans="1:7">
      <c r="A21" s="4" t="s">
        <v>369</v>
      </c>
      <c r="F21" s="7" t="n">
        <v>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5331</v>
      </c>
      <c r="C4" s="7" t="n">
        <v>53090</v>
      </c>
      <c r="D4" s="7" t="n">
        <v>153520</v>
      </c>
      <c r="E4" s="7" t="n">
        <v>165457</v>
      </c>
    </row>
    <row r="5" spans="1:5">
      <c r="A5" s="4" t="s">
        <v>70</v>
      </c>
      <c r="B5" s="5" t="n">
        <v>1325</v>
      </c>
      <c r="C5" s="5" t="n">
        <v>799</v>
      </c>
      <c r="D5" s="5" t="n">
        <v>3654</v>
      </c>
      <c r="E5" s="5" t="n">
        <v>2318</v>
      </c>
    </row>
    <row r="6" spans="1:5">
      <c r="A6" s="4" t="s">
        <v>71</v>
      </c>
      <c r="B6" s="5" t="n">
        <v>56656</v>
      </c>
      <c r="C6" s="5" t="n">
        <v>53889</v>
      </c>
      <c r="D6" s="5" t="n">
        <v>157174</v>
      </c>
      <c r="E6" s="5" t="n">
        <v>167775</v>
      </c>
    </row>
    <row r="7" spans="1:5">
      <c r="A7" s="3" t="s">
        <v>72</v>
      </c>
    </row>
    <row r="8" spans="1:5">
      <c r="A8" s="4" t="s">
        <v>73</v>
      </c>
      <c r="B8" s="5" t="n">
        <v>33558</v>
      </c>
      <c r="C8" s="5" t="n">
        <v>33761</v>
      </c>
      <c r="D8" s="5" t="n">
        <v>100355</v>
      </c>
      <c r="E8" s="5" t="n">
        <v>97074</v>
      </c>
    </row>
    <row r="9" spans="1:5">
      <c r="A9" s="4" t="s">
        <v>74</v>
      </c>
      <c r="B9" s="5" t="n">
        <v>1054</v>
      </c>
      <c r="C9" s="5" t="n">
        <v>500</v>
      </c>
      <c r="D9" s="5" t="n">
        <v>2516</v>
      </c>
      <c r="E9" s="5" t="n">
        <v>500</v>
      </c>
    </row>
    <row r="10" spans="1:5">
      <c r="A10" s="4" t="s">
        <v>75</v>
      </c>
      <c r="B10" s="5" t="n">
        <v>12609</v>
      </c>
      <c r="C10" s="5" t="n">
        <v>11345</v>
      </c>
      <c r="D10" s="5" t="n">
        <v>37045</v>
      </c>
      <c r="E10" s="5" t="n">
        <v>30403</v>
      </c>
    </row>
    <row r="11" spans="1:5">
      <c r="A11" s="4" t="s">
        <v>76</v>
      </c>
      <c r="B11" s="5" t="n">
        <v>34478</v>
      </c>
      <c r="C11" s="5" t="n">
        <v>34938</v>
      </c>
      <c r="D11" s="5" t="n">
        <v>106369</v>
      </c>
      <c r="E11" s="5" t="n">
        <v>98573</v>
      </c>
    </row>
    <row r="12" spans="1:5">
      <c r="A12" s="4" t="s">
        <v>77</v>
      </c>
      <c r="B12" s="5" t="n">
        <v>81699</v>
      </c>
      <c r="C12" s="5" t="n">
        <v>80544</v>
      </c>
      <c r="D12" s="5" t="n">
        <v>246285</v>
      </c>
      <c r="E12" s="5" t="n">
        <v>226550</v>
      </c>
    </row>
    <row r="13" spans="1:5">
      <c r="A13" s="4" t="s">
        <v>78</v>
      </c>
      <c r="B13" s="5" t="n">
        <v>-25043</v>
      </c>
      <c r="C13" s="5" t="n">
        <v>-26655</v>
      </c>
      <c r="D13" s="5" t="n">
        <v>-89111</v>
      </c>
      <c r="E13" s="5" t="n">
        <v>-58775</v>
      </c>
    </row>
    <row r="14" spans="1:5">
      <c r="A14" s="4" t="s">
        <v>79</v>
      </c>
      <c r="B14" s="5" t="n">
        <v>-1477</v>
      </c>
      <c r="C14" s="5" t="n">
        <v>-146</v>
      </c>
      <c r="D14" s="5" t="n">
        <v>-1878</v>
      </c>
      <c r="E14" s="5" t="n">
        <v>-383</v>
      </c>
    </row>
    <row r="15" spans="1:5">
      <c r="A15" s="4" t="s">
        <v>80</v>
      </c>
      <c r="B15" s="5" t="n">
        <v>-437</v>
      </c>
      <c r="C15" s="5" t="n">
        <v>887</v>
      </c>
      <c r="D15" s="5" t="n">
        <v>450</v>
      </c>
      <c r="E15" s="5" t="n">
        <v>1403</v>
      </c>
    </row>
    <row r="16" spans="1:5">
      <c r="A16" s="4" t="s">
        <v>81</v>
      </c>
      <c r="B16" s="5" t="n">
        <v>-26957</v>
      </c>
      <c r="C16" s="5" t="n">
        <v>-25914</v>
      </c>
      <c r="D16" s="5" t="n">
        <v>-90539</v>
      </c>
      <c r="E16" s="5" t="n">
        <v>-57755</v>
      </c>
    </row>
    <row r="17" spans="1:5">
      <c r="A17" s="4" t="s">
        <v>82</v>
      </c>
      <c r="B17" s="5" t="n">
        <v>-162</v>
      </c>
      <c r="C17" s="5" t="n">
        <v>-103</v>
      </c>
      <c r="D17" s="5" t="n">
        <v>-273</v>
      </c>
      <c r="E17" s="5" t="n">
        <v>-103</v>
      </c>
    </row>
    <row r="18" spans="1:5">
      <c r="A18" s="4" t="s">
        <v>83</v>
      </c>
      <c r="B18" s="5" t="n">
        <v>-27119</v>
      </c>
      <c r="C18" s="5" t="n">
        <v>-26017</v>
      </c>
      <c r="D18" s="5" t="n">
        <v>-90812</v>
      </c>
      <c r="E18" s="5" t="n">
        <v>-57858</v>
      </c>
    </row>
    <row r="19" spans="1:5">
      <c r="A19" s="4" t="s">
        <v>84</v>
      </c>
      <c r="B19" s="5" t="n">
        <v>67</v>
      </c>
      <c r="C19" s="5" t="n">
        <v>-609</v>
      </c>
      <c r="D19" s="5" t="n">
        <v>329</v>
      </c>
      <c r="E19" s="5" t="n">
        <v>1750</v>
      </c>
    </row>
    <row r="20" spans="1:5">
      <c r="A20" s="4" t="s">
        <v>85</v>
      </c>
      <c r="B20" s="7" t="n">
        <v>-27052</v>
      </c>
      <c r="C20" s="7" t="n">
        <v>-26626</v>
      </c>
      <c r="D20" s="7" t="n">
        <v>-90483</v>
      </c>
      <c r="E20" s="7" t="n">
        <v>-56108</v>
      </c>
    </row>
    <row r="21" spans="1:5">
      <c r="A21" s="3" t="s">
        <v>86</v>
      </c>
    </row>
    <row r="22" spans="1:5">
      <c r="A22" s="4" t="s">
        <v>87</v>
      </c>
      <c r="B22" s="9" t="n">
        <v>-0.51</v>
      </c>
      <c r="C22" s="9" t="n">
        <v>-0.5</v>
      </c>
      <c r="D22" s="9" t="n">
        <v>-1.71</v>
      </c>
      <c r="E22" s="9" t="n">
        <v>-1.13</v>
      </c>
    </row>
    <row r="23" spans="1:5">
      <c r="A23" s="4" t="s">
        <v>88</v>
      </c>
      <c r="B23" s="9" t="n">
        <v>-0.51</v>
      </c>
      <c r="C23" s="9" t="n">
        <v>-0.5</v>
      </c>
      <c r="D23" s="9" t="n">
        <v>-1.71</v>
      </c>
      <c r="E23" s="9" t="n">
        <v>-1.13</v>
      </c>
    </row>
    <row r="24" spans="1:5">
      <c r="A24" s="3" t="s">
        <v>89</v>
      </c>
    </row>
    <row r="25" spans="1:5">
      <c r="A25" s="4" t="s">
        <v>90</v>
      </c>
      <c r="B25" s="5" t="n">
        <v>53447</v>
      </c>
      <c r="C25" s="5" t="n">
        <v>52012</v>
      </c>
      <c r="D25" s="5" t="n">
        <v>53100</v>
      </c>
      <c r="E25" s="5" t="n">
        <v>51301</v>
      </c>
    </row>
    <row r="26" spans="1:5">
      <c r="A26" s="4" t="s">
        <v>91</v>
      </c>
      <c r="B26" s="5" t="n">
        <v>53447</v>
      </c>
      <c r="C26" s="5" t="n">
        <v>52012</v>
      </c>
      <c r="D26" s="5" t="n">
        <v>53100</v>
      </c>
      <c r="E26" s="5" t="n">
        <v>51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134</v>
      </c>
    </row>
    <row r="3" spans="1:3">
      <c r="A3" s="4" t="s">
        <v>373</v>
      </c>
      <c r="B3" s="7" t="n">
        <v>1801</v>
      </c>
      <c r="C3" s="7" t="n">
        <v>1892</v>
      </c>
    </row>
    <row r="4" spans="1:3">
      <c r="A4" s="4" t="s">
        <v>374</v>
      </c>
      <c r="B4" s="5" t="n">
        <v>2951</v>
      </c>
      <c r="C4" s="5" t="n">
        <v>3868</v>
      </c>
    </row>
    <row r="5" spans="1:3">
      <c r="A5" s="4" t="s">
        <v>375</v>
      </c>
      <c r="B5" s="5" t="n">
        <v>1950</v>
      </c>
      <c r="C5" s="5" t="n">
        <v>2387</v>
      </c>
    </row>
    <row r="6" spans="1:3">
      <c r="A6" s="4" t="s">
        <v>376</v>
      </c>
      <c r="B6" s="5" t="n">
        <v>2726</v>
      </c>
      <c r="C6" s="5" t="n">
        <v>2920</v>
      </c>
    </row>
    <row r="7" spans="1:3">
      <c r="A7" s="4" t="s">
        <v>377</v>
      </c>
      <c r="B7" s="7" t="n">
        <v>9428</v>
      </c>
      <c r="C7" s="7" t="n">
        <v>110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34</v>
      </c>
    </row>
    <row r="3" spans="1:3">
      <c r="A3" s="4" t="s">
        <v>379</v>
      </c>
      <c r="B3" s="7" t="n">
        <v>8138</v>
      </c>
      <c r="C3" s="7" t="n">
        <v>7535</v>
      </c>
    </row>
    <row r="4" spans="1:3">
      <c r="A4" s="4" t="s">
        <v>380</v>
      </c>
      <c r="B4" s="5" t="n">
        <v>6033</v>
      </c>
      <c r="C4" s="5" t="n">
        <v>3261</v>
      </c>
    </row>
    <row r="5" spans="1:3">
      <c r="A5" s="4" t="s">
        <v>381</v>
      </c>
      <c r="B5" s="5" t="n">
        <v>1151</v>
      </c>
      <c r="C5" s="5" t="n">
        <v>543</v>
      </c>
    </row>
    <row r="6" spans="1:3">
      <c r="A6" s="4" t="s">
        <v>382</v>
      </c>
      <c r="B6" s="5" t="n">
        <v>3466</v>
      </c>
      <c r="C6" s="5" t="n">
        <v>4521</v>
      </c>
    </row>
    <row r="7" spans="1:3">
      <c r="A7" s="4" t="s">
        <v>383</v>
      </c>
      <c r="B7" s="5" t="n">
        <v>1005</v>
      </c>
      <c r="C7" s="5" t="n">
        <v>202</v>
      </c>
    </row>
    <row r="8" spans="1:3">
      <c r="A8" s="4" t="s">
        <v>384</v>
      </c>
      <c r="B8" s="5" t="n">
        <v>289</v>
      </c>
      <c r="C8" s="5" t="n">
        <v>180</v>
      </c>
    </row>
    <row r="9" spans="1:3">
      <c r="A9" s="4" t="s">
        <v>385</v>
      </c>
      <c r="B9" s="5" t="n">
        <v>370</v>
      </c>
      <c r="C9" s="5" t="n">
        <v>467</v>
      </c>
    </row>
    <row r="10" spans="1:3">
      <c r="A10" s="4" t="s">
        <v>386</v>
      </c>
      <c r="B10" s="5" t="n">
        <v>351</v>
      </c>
      <c r="C10" s="5" t="n">
        <v>459</v>
      </c>
    </row>
    <row r="11" spans="1:3">
      <c r="A11" s="4" t="s">
        <v>387</v>
      </c>
      <c r="B11" s="5" t="n">
        <v>958</v>
      </c>
      <c r="C11" s="5" t="n">
        <v>469</v>
      </c>
    </row>
    <row r="12" spans="1:3">
      <c r="A12" s="4" t="s">
        <v>388</v>
      </c>
      <c r="B12" s="5" t="n">
        <v>766</v>
      </c>
      <c r="C12" s="5" t="n">
        <v>195</v>
      </c>
    </row>
    <row r="13" spans="1:3">
      <c r="A13" s="4" t="s">
        <v>389</v>
      </c>
      <c r="B13" s="5" t="n">
        <v>495</v>
      </c>
      <c r="C13" s="5" t="n">
        <v>388</v>
      </c>
    </row>
    <row r="14" spans="1:3">
      <c r="A14" s="4" t="s">
        <v>390</v>
      </c>
      <c r="C14" s="5" t="n">
        <v>1659</v>
      </c>
    </row>
    <row r="15" spans="1:3">
      <c r="A15" s="4" t="s">
        <v>391</v>
      </c>
      <c r="B15" s="7" t="n">
        <v>23022</v>
      </c>
      <c r="C15" s="7" t="n">
        <v>198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51"/>
    <col customWidth="1" max="2" min="2" width="21"/>
    <col customWidth="1" max="3" min="3" width="17"/>
    <col customWidth="1" max="4" min="4" width="21"/>
    <col customWidth="1" max="5" min="5" width="24"/>
    <col customWidth="1" max="6" min="6" width="21"/>
    <col customWidth="1" max="7" min="7" width="33"/>
    <col customWidth="1" max="8" min="8" width="21"/>
  </cols>
  <sheetData>
    <row r="1" spans="1:8">
      <c r="A1" s="1" t="s">
        <v>392</v>
      </c>
      <c r="B1" s="2" t="s">
        <v>359</v>
      </c>
      <c r="E1" s="2" t="s">
        <v>66</v>
      </c>
      <c r="G1" s="2" t="s">
        <v>1</v>
      </c>
    </row>
    <row r="2" spans="1:8">
      <c r="B2" s="2" t="s">
        <v>393</v>
      </c>
      <c r="C2" s="2" t="s">
        <v>394</v>
      </c>
      <c r="D2" s="2" t="s">
        <v>395</v>
      </c>
      <c r="E2" s="2" t="s">
        <v>396</v>
      </c>
      <c r="F2" s="2" t="s">
        <v>397</v>
      </c>
      <c r="G2" s="2" t="s">
        <v>398</v>
      </c>
      <c r="H2" s="2" t="s">
        <v>397</v>
      </c>
    </row>
    <row r="3" spans="1:8">
      <c r="A3" s="3" t="s">
        <v>399</v>
      </c>
    </row>
    <row r="4" spans="1:8">
      <c r="A4" s="4" t="s">
        <v>400</v>
      </c>
      <c r="E4" s="7" t="n">
        <v>1842000</v>
      </c>
      <c r="G4" s="7" t="n">
        <v>1842000</v>
      </c>
    </row>
    <row r="5" spans="1:8">
      <c r="A5" s="5" t="n">
        <v>2018</v>
      </c>
      <c r="E5" s="5" t="n">
        <v>8035000</v>
      </c>
      <c r="G5" s="5" t="n">
        <v>8035000</v>
      </c>
    </row>
    <row r="6" spans="1:8">
      <c r="A6" s="5" t="n">
        <v>2019</v>
      </c>
      <c r="E6" s="5" t="n">
        <v>8548000</v>
      </c>
      <c r="G6" s="5" t="n">
        <v>8548000</v>
      </c>
    </row>
    <row r="7" spans="1:8">
      <c r="A7" s="5" t="n">
        <v>2020</v>
      </c>
      <c r="E7" s="5" t="n">
        <v>8675000</v>
      </c>
      <c r="G7" s="5" t="n">
        <v>8675000</v>
      </c>
    </row>
    <row r="8" spans="1:8">
      <c r="A8" s="5" t="n">
        <v>2021</v>
      </c>
      <c r="E8" s="5" t="n">
        <v>8913000</v>
      </c>
      <c r="G8" s="5" t="n">
        <v>8913000</v>
      </c>
    </row>
    <row r="9" spans="1:8">
      <c r="A9" s="4" t="s">
        <v>401</v>
      </c>
      <c r="E9" s="5" t="n">
        <v>23897000</v>
      </c>
      <c r="G9" s="5" t="n">
        <v>23897000</v>
      </c>
    </row>
    <row r="10" spans="1:8">
      <c r="A10" s="4" t="s">
        <v>402</v>
      </c>
      <c r="E10" s="5" t="n">
        <v>59910000</v>
      </c>
      <c r="G10" s="5" t="n">
        <v>59910000</v>
      </c>
    </row>
    <row r="11" spans="1:8">
      <c r="A11" s="4" t="s">
        <v>403</v>
      </c>
      <c r="E11" s="7" t="n">
        <v>1700000</v>
      </c>
      <c r="F11" s="7" t="n">
        <v>1300000</v>
      </c>
      <c r="G11" s="7" t="n">
        <v>5100000</v>
      </c>
      <c r="H11" s="7" t="n">
        <v>3900000</v>
      </c>
    </row>
    <row r="12" spans="1:8">
      <c r="A12" s="4" t="s">
        <v>404</v>
      </c>
    </row>
    <row r="13" spans="1:8">
      <c r="A13" s="3" t="s">
        <v>405</v>
      </c>
    </row>
    <row r="14" spans="1:8">
      <c r="A14" s="4" t="s">
        <v>406</v>
      </c>
      <c r="E14" s="5" t="n">
        <v>104000</v>
      </c>
      <c r="G14" s="5" t="n">
        <v>104000</v>
      </c>
    </row>
    <row r="15" spans="1:8">
      <c r="A15" s="4" t="s">
        <v>407</v>
      </c>
      <c r="B15" s="7" t="n">
        <v>100000</v>
      </c>
      <c r="E15" s="7" t="n">
        <v>700000</v>
      </c>
      <c r="G15" s="7" t="n">
        <v>700000</v>
      </c>
    </row>
    <row r="16" spans="1:8">
      <c r="A16" s="4" t="s">
        <v>408</v>
      </c>
      <c r="G16" s="4" t="s">
        <v>249</v>
      </c>
    </row>
    <row r="17" spans="1:8">
      <c r="A17" s="4" t="s">
        <v>409</v>
      </c>
      <c r="B17" s="5" t="n">
        <v>100000</v>
      </c>
      <c r="E17" s="7" t="n">
        <v>700000</v>
      </c>
      <c r="G17" s="7" t="n">
        <v>700000</v>
      </c>
    </row>
    <row r="18" spans="1:8">
      <c r="A18" s="4" t="s">
        <v>410</v>
      </c>
      <c r="G18" s="5" t="n">
        <v>2</v>
      </c>
    </row>
    <row r="19" spans="1:8">
      <c r="A19" s="4" t="s">
        <v>411</v>
      </c>
    </row>
    <row r="20" spans="1:8">
      <c r="A20" s="3" t="s">
        <v>405</v>
      </c>
    </row>
    <row r="21" spans="1:8">
      <c r="A21" s="4" t="s">
        <v>406</v>
      </c>
      <c r="E21" s="5" t="n">
        <v>88000</v>
      </c>
      <c r="G21" s="5" t="n">
        <v>88000</v>
      </c>
    </row>
    <row r="22" spans="1:8">
      <c r="A22" s="4" t="s">
        <v>412</v>
      </c>
      <c r="G22" s="7" t="n">
        <v>309372</v>
      </c>
    </row>
    <row r="23" spans="1:8">
      <c r="A23" s="4" t="s">
        <v>413</v>
      </c>
    </row>
    <row r="24" spans="1:8">
      <c r="A24" s="3" t="s">
        <v>405</v>
      </c>
    </row>
    <row r="25" spans="1:8">
      <c r="A25" s="4" t="s">
        <v>406</v>
      </c>
      <c r="E25" s="5" t="n">
        <v>16000</v>
      </c>
      <c r="G25" s="5" t="n">
        <v>16000</v>
      </c>
    </row>
    <row r="26" spans="1:8">
      <c r="A26" s="4" t="s">
        <v>412</v>
      </c>
      <c r="G26" s="7" t="n">
        <v>60730</v>
      </c>
    </row>
    <row r="27" spans="1:8">
      <c r="A27" s="4" t="s">
        <v>414</v>
      </c>
    </row>
    <row r="28" spans="1:8">
      <c r="A28" s="3" t="s">
        <v>405</v>
      </c>
    </row>
    <row r="29" spans="1:8">
      <c r="A29" s="4" t="s">
        <v>406</v>
      </c>
      <c r="C29" s="5" t="n">
        <v>13000</v>
      </c>
    </row>
    <row r="30" spans="1:8">
      <c r="A30" s="4" t="s">
        <v>412</v>
      </c>
      <c r="B30" s="7" t="n">
        <v>49140</v>
      </c>
    </row>
    <row r="31" spans="1:8">
      <c r="A31" s="4" t="s">
        <v>408</v>
      </c>
      <c r="C31" s="4" t="s">
        <v>415</v>
      </c>
    </row>
    <row r="32" spans="1:8">
      <c r="A32" s="4" t="s">
        <v>416</v>
      </c>
      <c r="B32" s="4" t="s">
        <v>417</v>
      </c>
    </row>
    <row r="33" spans="1:8">
      <c r="A33" s="4" t="s">
        <v>418</v>
      </c>
    </row>
    <row r="34" spans="1:8">
      <c r="A34" s="3" t="s">
        <v>405</v>
      </c>
    </row>
    <row r="35" spans="1:8">
      <c r="A35" s="4" t="s">
        <v>406</v>
      </c>
      <c r="E35" s="5" t="n">
        <v>94000</v>
      </c>
      <c r="G35" s="5" t="n">
        <v>94000</v>
      </c>
    </row>
    <row r="36" spans="1:8">
      <c r="A36" s="4" t="s">
        <v>412</v>
      </c>
      <c r="G36" s="7" t="n">
        <v>100000</v>
      </c>
    </row>
    <row r="37" spans="1:8">
      <c r="A37" s="4" t="s">
        <v>407</v>
      </c>
      <c r="E37" s="7" t="n">
        <v>400000</v>
      </c>
      <c r="G37" s="7" t="n">
        <v>400000</v>
      </c>
    </row>
    <row r="38" spans="1:8">
      <c r="A38" s="4" t="s">
        <v>408</v>
      </c>
      <c r="G38" s="4" t="s">
        <v>419</v>
      </c>
    </row>
    <row r="39" spans="1:8">
      <c r="A39" s="4" t="s">
        <v>420</v>
      </c>
      <c r="G39" s="7" t="n">
        <v>200000</v>
      </c>
    </row>
    <row r="40" spans="1:8">
      <c r="A40" s="4" t="s">
        <v>409</v>
      </c>
      <c r="E40" s="5" t="n">
        <v>400000</v>
      </c>
      <c r="G40" s="5" t="n">
        <v>400000</v>
      </c>
    </row>
    <row r="41" spans="1:8">
      <c r="A41" s="4" t="s">
        <v>421</v>
      </c>
      <c r="E41" s="7" t="n">
        <v>7800000</v>
      </c>
      <c r="G41" s="7" t="n">
        <v>7800000</v>
      </c>
    </row>
    <row r="42" spans="1:8">
      <c r="A42" s="4" t="s">
        <v>422</v>
      </c>
    </row>
    <row r="43" spans="1:8">
      <c r="A43" s="3" t="s">
        <v>405</v>
      </c>
    </row>
    <row r="44" spans="1:8">
      <c r="A44" s="4" t="s">
        <v>412</v>
      </c>
      <c r="D44" s="7" t="n">
        <v>12900</v>
      </c>
    </row>
    <row r="45" spans="1:8">
      <c r="A45" s="4" t="s">
        <v>407</v>
      </c>
      <c r="D45" s="7" t="n">
        <v>12900</v>
      </c>
    </row>
    <row r="46" spans="1:8">
      <c r="A46" s="4" t="s">
        <v>408</v>
      </c>
      <c r="D46" s="4" t="s">
        <v>423</v>
      </c>
    </row>
    <row r="47" spans="1:8">
      <c r="A47" s="4" t="s">
        <v>409</v>
      </c>
      <c r="D47" s="7" t="n">
        <v>12900</v>
      </c>
    </row>
    <row r="48" spans="1:8">
      <c r="A48" s="4" t="s">
        <v>424</v>
      </c>
    </row>
    <row r="49" spans="1:8">
      <c r="A49" s="3" t="s">
        <v>405</v>
      </c>
    </row>
    <row r="50" spans="1:8">
      <c r="A50" s="4" t="s">
        <v>425</v>
      </c>
      <c r="G50" s="5" t="n">
        <v>2</v>
      </c>
    </row>
    <row r="51" spans="1:8">
      <c r="A51" s="4" t="s">
        <v>426</v>
      </c>
      <c r="G51" s="5" t="n">
        <v>2</v>
      </c>
    </row>
    <row r="52" spans="1:8">
      <c r="A52" s="4" t="s">
        <v>427</v>
      </c>
    </row>
    <row r="53" spans="1:8">
      <c r="A53" s="3" t="s">
        <v>405</v>
      </c>
    </row>
    <row r="54" spans="1:8">
      <c r="A54" s="4" t="s">
        <v>406</v>
      </c>
      <c r="E54" s="5" t="n">
        <v>61000</v>
      </c>
      <c r="G54" s="5" t="n">
        <v>61000</v>
      </c>
    </row>
    <row r="55" spans="1:8">
      <c r="A55" s="4" t="s">
        <v>108</v>
      </c>
      <c r="E55" s="7" t="n">
        <v>800000</v>
      </c>
      <c r="G55" s="7" t="n">
        <v>800000</v>
      </c>
    </row>
    <row r="56" spans="1:8">
      <c r="A56" s="4" t="s">
        <v>428</v>
      </c>
    </row>
    <row r="57" spans="1:8">
      <c r="A57" s="3" t="s">
        <v>405</v>
      </c>
    </row>
    <row r="58" spans="1:8">
      <c r="A58" s="4" t="s">
        <v>406</v>
      </c>
      <c r="E58" s="5" t="n">
        <v>27000</v>
      </c>
      <c r="G58" s="5" t="n">
        <v>27000</v>
      </c>
    </row>
    <row r="59" spans="1:8">
      <c r="A59" s="4" t="s">
        <v>108</v>
      </c>
      <c r="E59" s="7" t="n">
        <v>300000</v>
      </c>
      <c r="G59" s="7" t="n">
        <v>3000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429</v>
      </c>
      <c r="B1" s="2" t="s">
        <v>1</v>
      </c>
    </row>
    <row r="2" spans="1:2">
      <c r="B2" s="2" t="s">
        <v>430</v>
      </c>
    </row>
    <row r="3" spans="1:2">
      <c r="A3" s="3" t="s">
        <v>431</v>
      </c>
    </row>
    <row r="4" spans="1:2">
      <c r="A4" s="4" t="s">
        <v>432</v>
      </c>
      <c r="B4" s="4" t="s">
        <v>433</v>
      </c>
    </row>
    <row r="5" spans="1:2">
      <c r="A5" s="4" t="s">
        <v>434</v>
      </c>
      <c r="B5" s="5" t="n">
        <v>3</v>
      </c>
    </row>
    <row r="6" spans="1:2">
      <c r="A6" s="4" t="s">
        <v>435</v>
      </c>
    </row>
    <row r="7" spans="1:2">
      <c r="A7" s="3" t="s">
        <v>431</v>
      </c>
    </row>
    <row r="8" spans="1:2">
      <c r="A8" s="4" t="s">
        <v>436</v>
      </c>
      <c r="B8" s="10" t="n">
        <v>6.7</v>
      </c>
    </row>
    <row r="9" spans="1:2">
      <c r="A9" s="4" t="s">
        <v>437</v>
      </c>
    </row>
    <row r="10" spans="1:2">
      <c r="A10" s="3" t="s">
        <v>431</v>
      </c>
    </row>
    <row r="11" spans="1:2">
      <c r="A11" s="4" t="s">
        <v>436</v>
      </c>
      <c r="B11" s="11" t="n">
        <v>2.1</v>
      </c>
    </row>
    <row r="12" spans="1:2">
      <c r="A12" s="4" t="s">
        <v>438</v>
      </c>
    </row>
    <row r="13" spans="1:2">
      <c r="A13" s="3" t="s">
        <v>431</v>
      </c>
    </row>
    <row r="14" spans="1:2">
      <c r="A14" s="4" t="s">
        <v>436</v>
      </c>
      <c r="B14" s="5" t="n">
        <v>2</v>
      </c>
    </row>
    <row r="15" spans="1:2">
      <c r="A15" s="4" t="s">
        <v>439</v>
      </c>
    </row>
    <row r="16" spans="1:2">
      <c r="A16" s="3" t="s">
        <v>431</v>
      </c>
    </row>
    <row r="17" spans="1:2">
      <c r="A17" s="4" t="s">
        <v>436</v>
      </c>
      <c r="B17" s="11" t="n">
        <v>2.6</v>
      </c>
    </row>
    <row r="18" spans="1:2">
      <c r="A18" s="4" t="s">
        <v>440</v>
      </c>
    </row>
    <row r="19" spans="1:2">
      <c r="A19" s="3" t="s">
        <v>431</v>
      </c>
    </row>
    <row r="20" spans="1:2">
      <c r="A20" s="4" t="s">
        <v>441</v>
      </c>
      <c r="B20" s="11" t="n">
        <v>1.5</v>
      </c>
    </row>
    <row r="21" spans="1:2">
      <c r="A21" s="4" t="s">
        <v>442</v>
      </c>
    </row>
    <row r="22" spans="1:2">
      <c r="A22" s="3" t="s">
        <v>431</v>
      </c>
    </row>
    <row r="23" spans="1:2">
      <c r="A23" s="4" t="s">
        <v>441</v>
      </c>
      <c r="B23" s="10"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3</v>
      </c>
      <c r="B1" s="2" t="s">
        <v>2</v>
      </c>
      <c r="C1" s="2" t="s">
        <v>444</v>
      </c>
      <c r="D1" s="2" t="s">
        <v>445</v>
      </c>
      <c r="E1" s="2" t="s">
        <v>2</v>
      </c>
      <c r="F1" s="2" t="s">
        <v>67</v>
      </c>
      <c r="G1" s="2" t="s">
        <v>446</v>
      </c>
      <c r="H1" s="2" t="s">
        <v>2</v>
      </c>
      <c r="I1" s="2" t="s">
        <v>67</v>
      </c>
      <c r="J1" s="2" t="s">
        <v>25</v>
      </c>
      <c r="K1" s="2" t="s">
        <v>447</v>
      </c>
    </row>
    <row r="2" spans="1:11">
      <c r="A2" s="3" t="s">
        <v>448</v>
      </c>
    </row>
    <row r="3" spans="1:11">
      <c r="A3" s="4" t="s">
        <v>449</v>
      </c>
      <c r="E3" s="7" t="n">
        <v>2986000</v>
      </c>
      <c r="F3" s="7" t="n">
        <v>2673000</v>
      </c>
      <c r="H3" s="7" t="n">
        <v>8406000</v>
      </c>
      <c r="I3" s="7" t="n">
        <v>7965000</v>
      </c>
    </row>
    <row r="4" spans="1:11">
      <c r="A4" s="4" t="s">
        <v>450</v>
      </c>
    </row>
    <row r="5" spans="1:11">
      <c r="A5" s="3" t="s">
        <v>448</v>
      </c>
    </row>
    <row r="6" spans="1:11">
      <c r="A6" s="4" t="s">
        <v>451</v>
      </c>
      <c r="C6" s="5" t="n">
        <v>425000</v>
      </c>
    </row>
    <row r="7" spans="1:11">
      <c r="A7" s="4" t="s">
        <v>452</v>
      </c>
    </row>
    <row r="8" spans="1:11">
      <c r="A8" s="3" t="s">
        <v>448</v>
      </c>
    </row>
    <row r="9" spans="1:11">
      <c r="A9" s="4" t="s">
        <v>453</v>
      </c>
      <c r="K9" s="5" t="n">
        <v>3451495</v>
      </c>
    </row>
    <row r="10" spans="1:11">
      <c r="A10" s="4" t="s">
        <v>454</v>
      </c>
      <c r="K10" s="5" t="n">
        <v>9890310</v>
      </c>
    </row>
    <row r="11" spans="1:11">
      <c r="A11" s="4" t="s">
        <v>455</v>
      </c>
    </row>
    <row r="12" spans="1:11">
      <c r="A12" s="3" t="s">
        <v>448</v>
      </c>
    </row>
    <row r="13" spans="1:11">
      <c r="A13" s="4" t="s">
        <v>453</v>
      </c>
      <c r="F13" s="5" t="n">
        <v>15999289</v>
      </c>
      <c r="I13" s="5" t="n">
        <v>15999289</v>
      </c>
    </row>
    <row r="14" spans="1:11">
      <c r="A14" s="4" t="s">
        <v>456</v>
      </c>
    </row>
    <row r="15" spans="1:11">
      <c r="A15" s="3" t="s">
        <v>448</v>
      </c>
    </row>
    <row r="16" spans="1:11">
      <c r="A16" s="4" t="s">
        <v>457</v>
      </c>
      <c r="B16" s="5" t="n">
        <v>0</v>
      </c>
      <c r="G16" s="5" t="n">
        <v>211729</v>
      </c>
    </row>
    <row r="17" spans="1:11">
      <c r="A17" s="4" t="s">
        <v>118</v>
      </c>
      <c r="G17" s="7" t="n">
        <v>1500000</v>
      </c>
    </row>
    <row r="18" spans="1:11">
      <c r="A18" s="4" t="s">
        <v>458</v>
      </c>
    </row>
    <row r="19" spans="1:11">
      <c r="A19" s="3" t="s">
        <v>448</v>
      </c>
    </row>
    <row r="20" spans="1:11">
      <c r="A20" s="4" t="s">
        <v>451</v>
      </c>
      <c r="C20" s="5" t="n">
        <v>200000</v>
      </c>
    </row>
    <row r="21" spans="1:11">
      <c r="A21" s="4" t="s">
        <v>459</v>
      </c>
      <c r="C21" s="4" t="s">
        <v>272</v>
      </c>
    </row>
    <row r="22" spans="1:11">
      <c r="A22" s="4" t="s">
        <v>460</v>
      </c>
      <c r="E22" s="7" t="n">
        <v>0</v>
      </c>
      <c r="H22" s="7" t="n">
        <v>0</v>
      </c>
    </row>
    <row r="23" spans="1:11">
      <c r="A23" s="4" t="s">
        <v>461</v>
      </c>
    </row>
    <row r="24" spans="1:11">
      <c r="A24" s="3" t="s">
        <v>448</v>
      </c>
    </row>
    <row r="25" spans="1:11">
      <c r="A25" s="4" t="s">
        <v>462</v>
      </c>
      <c r="C25" s="5" t="n">
        <v>50000</v>
      </c>
    </row>
    <row r="26" spans="1:11">
      <c r="A26" s="4" t="s">
        <v>463</v>
      </c>
      <c r="C26" s="4" t="s">
        <v>423</v>
      </c>
    </row>
    <row r="27" spans="1:11">
      <c r="A27" s="4" t="s">
        <v>464</v>
      </c>
    </row>
    <row r="28" spans="1:11">
      <c r="A28" s="3" t="s">
        <v>448</v>
      </c>
    </row>
    <row r="29" spans="1:11">
      <c r="A29" s="4" t="s">
        <v>462</v>
      </c>
      <c r="C29" s="5" t="n">
        <v>75000</v>
      </c>
    </row>
    <row r="30" spans="1:11">
      <c r="A30" s="4" t="s">
        <v>463</v>
      </c>
      <c r="C30" s="4" t="s">
        <v>423</v>
      </c>
    </row>
    <row r="31" spans="1:11">
      <c r="A31" s="4" t="s">
        <v>465</v>
      </c>
    </row>
    <row r="32" spans="1:11">
      <c r="A32" s="3" t="s">
        <v>448</v>
      </c>
    </row>
    <row r="33" spans="1:11">
      <c r="A33" s="4" t="s">
        <v>462</v>
      </c>
      <c r="C33" s="5" t="n">
        <v>75000</v>
      </c>
    </row>
    <row r="34" spans="1:11">
      <c r="A34" s="4" t="s">
        <v>463</v>
      </c>
      <c r="C34" s="4" t="s">
        <v>423</v>
      </c>
    </row>
    <row r="35" spans="1:11">
      <c r="A35" s="4" t="s">
        <v>466</v>
      </c>
    </row>
    <row r="36" spans="1:11">
      <c r="A36" s="3" t="s">
        <v>448</v>
      </c>
    </row>
    <row r="37" spans="1:11">
      <c r="A37" s="4" t="s">
        <v>467</v>
      </c>
      <c r="B37" s="5" t="n">
        <v>4832000</v>
      </c>
      <c r="E37" s="5" t="n">
        <v>4832000</v>
      </c>
      <c r="H37" s="5" t="n">
        <v>4832000</v>
      </c>
      <c r="J37" s="5" t="n">
        <v>4115000</v>
      </c>
    </row>
    <row r="38" spans="1:11">
      <c r="A38" s="4" t="s">
        <v>468</v>
      </c>
    </row>
    <row r="39" spans="1:11">
      <c r="A39" s="3" t="s">
        <v>448</v>
      </c>
    </row>
    <row r="40" spans="1:11">
      <c r="A40" s="4" t="s">
        <v>469</v>
      </c>
      <c r="D40" s="5" t="n">
        <v>24540</v>
      </c>
    </row>
    <row r="41" spans="1:11">
      <c r="A41" s="4" t="s">
        <v>215</v>
      </c>
    </row>
    <row r="42" spans="1:11">
      <c r="A42" s="3" t="s">
        <v>448</v>
      </c>
    </row>
    <row r="43" spans="1:11">
      <c r="A43" s="4" t="s">
        <v>469</v>
      </c>
      <c r="H43" s="5" t="n">
        <v>313000</v>
      </c>
    </row>
    <row r="44" spans="1:11">
      <c r="A44" s="4" t="s">
        <v>470</v>
      </c>
    </row>
    <row r="45" spans="1:11">
      <c r="A45" s="3" t="s">
        <v>448</v>
      </c>
    </row>
    <row r="46" spans="1:11">
      <c r="A46" s="4" t="s">
        <v>453</v>
      </c>
      <c r="B46" s="5" t="n">
        <v>893548</v>
      </c>
      <c r="E46" s="5" t="n">
        <v>893548</v>
      </c>
      <c r="H46" s="5" t="n">
        <v>893548</v>
      </c>
    </row>
    <row r="47" spans="1:11">
      <c r="A47" s="4" t="s">
        <v>471</v>
      </c>
      <c r="H47" s="4" t="s">
        <v>254</v>
      </c>
    </row>
    <row r="48" spans="1:11">
      <c r="A48" s="4" t="s">
        <v>472</v>
      </c>
      <c r="H48" s="4" t="s">
        <v>473</v>
      </c>
    </row>
    <row r="49" spans="1:11">
      <c r="A49" s="4" t="s">
        <v>474</v>
      </c>
      <c r="H49" s="5" t="n">
        <v>5000</v>
      </c>
    </row>
    <row r="50" spans="1:11">
      <c r="A50" s="4" t="s">
        <v>475</v>
      </c>
      <c r="H50" s="7" t="n">
        <v>25000</v>
      </c>
    </row>
    <row r="51" spans="1:11">
      <c r="A51" s="4" t="s">
        <v>476</v>
      </c>
      <c r="B51" s="4" t="s">
        <v>477</v>
      </c>
      <c r="E51" s="4" t="s">
        <v>477</v>
      </c>
      <c r="H51" s="4" t="s">
        <v>477</v>
      </c>
    </row>
    <row r="52" spans="1:11">
      <c r="A52" s="4" t="s">
        <v>478</v>
      </c>
    </row>
    <row r="53" spans="1:11">
      <c r="A53" s="3" t="s">
        <v>448</v>
      </c>
    </row>
    <row r="54" spans="1:11">
      <c r="A54" s="4" t="s">
        <v>453</v>
      </c>
      <c r="B54" s="5" t="n">
        <v>880000</v>
      </c>
      <c r="E54" s="5" t="n">
        <v>880000</v>
      </c>
      <c r="H54" s="5" t="n">
        <v>8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9</v>
      </c>
      <c r="B1" s="2" t="s">
        <v>1</v>
      </c>
      <c r="C1" s="2" t="s">
        <v>480</v>
      </c>
    </row>
    <row r="2" spans="1:3">
      <c r="B2" s="2" t="s">
        <v>2</v>
      </c>
      <c r="C2" s="2" t="s">
        <v>25</v>
      </c>
    </row>
    <row r="3" spans="1:3">
      <c r="A3" s="3" t="s">
        <v>448</v>
      </c>
    </row>
    <row r="4" spans="1:3">
      <c r="A4" s="4" t="s">
        <v>481</v>
      </c>
      <c r="B4" s="5" t="n">
        <v>4115</v>
      </c>
    </row>
    <row r="5" spans="1:3">
      <c r="A5" s="4" t="s">
        <v>482</v>
      </c>
      <c r="B5" s="5" t="n">
        <v>2107</v>
      </c>
    </row>
    <row r="6" spans="1:3">
      <c r="A6" s="4" t="s">
        <v>483</v>
      </c>
      <c r="B6" s="5" t="n">
        <v>-1921</v>
      </c>
    </row>
    <row r="7" spans="1:3">
      <c r="A7" s="4" t="s">
        <v>484</v>
      </c>
      <c r="B7" s="5" t="n">
        <v>531</v>
      </c>
    </row>
    <row r="8" spans="1:3">
      <c r="A8" s="4" t="s">
        <v>485</v>
      </c>
      <c r="B8" s="5" t="n">
        <v>4832</v>
      </c>
      <c r="C8" s="5" t="n">
        <v>4115</v>
      </c>
    </row>
    <row r="9" spans="1:3">
      <c r="A9" s="3" t="s">
        <v>486</v>
      </c>
    </row>
    <row r="10" spans="1:3">
      <c r="A10" s="4" t="s">
        <v>487</v>
      </c>
      <c r="B10" s="5" t="n">
        <v>9043</v>
      </c>
    </row>
    <row r="11" spans="1:3">
      <c r="A11" s="4" t="s">
        <v>483</v>
      </c>
      <c r="B11" s="5" t="n">
        <v>1921</v>
      </c>
    </row>
    <row r="12" spans="1:3">
      <c r="A12" s="4" t="s">
        <v>488</v>
      </c>
      <c r="B12" s="5" t="n">
        <v>-474</v>
      </c>
    </row>
    <row r="13" spans="1:3">
      <c r="A13" s="4" t="s">
        <v>484</v>
      </c>
      <c r="B13" s="5" t="n">
        <v>-531</v>
      </c>
    </row>
    <row r="14" spans="1:3">
      <c r="A14" s="4" t="s">
        <v>489</v>
      </c>
      <c r="B14" s="5" t="n">
        <v>9959</v>
      </c>
      <c r="C14" s="5" t="n">
        <v>9043</v>
      </c>
    </row>
    <row r="15" spans="1:3">
      <c r="A15" s="4" t="s">
        <v>490</v>
      </c>
      <c r="B15" s="5" t="n">
        <v>5498</v>
      </c>
    </row>
    <row r="16" spans="1:3">
      <c r="A16" s="4" t="s">
        <v>491</v>
      </c>
      <c r="B16" s="5" t="n">
        <v>9536</v>
      </c>
    </row>
    <row r="17" spans="1:3">
      <c r="A17" s="3" t="s">
        <v>492</v>
      </c>
    </row>
    <row r="18" spans="1:3">
      <c r="A18" s="4" t="s">
        <v>493</v>
      </c>
      <c r="B18" s="9" t="n">
        <v>5.72</v>
      </c>
    </row>
    <row r="19" spans="1:3">
      <c r="A19" s="4" t="s">
        <v>494</v>
      </c>
      <c r="B19" s="12" t="n">
        <v>10.41</v>
      </c>
    </row>
    <row r="20" spans="1:3">
      <c r="A20" s="4" t="s">
        <v>495</v>
      </c>
      <c r="B20" s="12" t="n">
        <v>3.87</v>
      </c>
    </row>
    <row r="21" spans="1:3">
      <c r="A21" s="4" t="s">
        <v>496</v>
      </c>
      <c r="B21" s="12" t="n">
        <v>10.45</v>
      </c>
    </row>
    <row r="22" spans="1:3">
      <c r="A22" s="4" t="s">
        <v>497</v>
      </c>
      <c r="B22" s="12" t="n">
        <v>6.46</v>
      </c>
      <c r="C22" s="9" t="n">
        <v>5.72</v>
      </c>
    </row>
    <row r="23" spans="1:3">
      <c r="A23" s="4" t="s">
        <v>498</v>
      </c>
      <c r="B23" s="12" t="n">
        <v>4.08</v>
      </c>
    </row>
    <row r="24" spans="1:3">
      <c r="A24" s="4" t="s">
        <v>499</v>
      </c>
      <c r="B24" s="9" t="n">
        <v>6.33</v>
      </c>
    </row>
    <row r="25" spans="1:3">
      <c r="A25" s="3" t="s">
        <v>500</v>
      </c>
    </row>
    <row r="26" spans="1:3">
      <c r="A26" s="4" t="s">
        <v>501</v>
      </c>
      <c r="B26" s="4" t="s">
        <v>502</v>
      </c>
      <c r="C26" s="4" t="s">
        <v>503</v>
      </c>
    </row>
    <row r="27" spans="1:3">
      <c r="A27" s="4" t="s">
        <v>504</v>
      </c>
      <c r="B27" s="4" t="s">
        <v>505</v>
      </c>
    </row>
    <row r="28" spans="1:3">
      <c r="A28" s="4" t="s">
        <v>506</v>
      </c>
      <c r="B28" s="4" t="s">
        <v>507</v>
      </c>
    </row>
    <row r="29" spans="1:3">
      <c r="A29" s="4" t="s">
        <v>508</v>
      </c>
      <c r="B29" s="7" t="n">
        <v>64602</v>
      </c>
      <c r="C29" s="7" t="n">
        <v>55396</v>
      </c>
    </row>
    <row r="30" spans="1:3">
      <c r="A30" s="4" t="s">
        <v>509</v>
      </c>
      <c r="B30" s="5" t="n">
        <v>48763</v>
      </c>
    </row>
    <row r="31" spans="1:3">
      <c r="A31" s="4" t="s">
        <v>510</v>
      </c>
      <c r="B31" s="7" t="n">
        <v>631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3" t="s">
        <v>513</v>
      </c>
    </row>
    <row r="4" spans="1:2">
      <c r="A4" s="4" t="s">
        <v>514</v>
      </c>
      <c r="B4" s="5" t="n">
        <v>159</v>
      </c>
    </row>
    <row r="5" spans="1:2">
      <c r="A5" s="4" t="s">
        <v>515</v>
      </c>
      <c r="B5" s="5" t="n">
        <v>313</v>
      </c>
    </row>
    <row r="6" spans="1:2">
      <c r="A6" s="4" t="s">
        <v>516</v>
      </c>
      <c r="B6" s="5" t="n">
        <v>-57</v>
      </c>
    </row>
    <row r="7" spans="1:2">
      <c r="A7" s="4" t="s">
        <v>517</v>
      </c>
      <c r="B7" s="5" t="n">
        <v>-36</v>
      </c>
    </row>
    <row r="8" spans="1:2">
      <c r="A8" s="4" t="s">
        <v>514</v>
      </c>
      <c r="B8" s="5" t="n">
        <v>379</v>
      </c>
    </row>
    <row r="9" spans="1:2">
      <c r="A9" s="3" t="s">
        <v>518</v>
      </c>
    </row>
    <row r="10" spans="1:2">
      <c r="A10" s="4" t="s">
        <v>519</v>
      </c>
      <c r="B10" s="9" t="n">
        <v>9.800000000000001</v>
      </c>
    </row>
    <row r="11" spans="1:2">
      <c r="A11" s="4" t="s">
        <v>520</v>
      </c>
      <c r="B11" s="12" t="n">
        <v>10.39</v>
      </c>
    </row>
    <row r="12" spans="1:2">
      <c r="A12" s="4" t="s">
        <v>521</v>
      </c>
      <c r="B12" s="12" t="n">
        <v>9.699999999999999</v>
      </c>
    </row>
    <row r="13" spans="1:2">
      <c r="A13" s="4" t="s">
        <v>522</v>
      </c>
      <c r="B13" s="12" t="n">
        <v>10.09</v>
      </c>
    </row>
    <row r="14" spans="1:2">
      <c r="A14" s="4" t="s">
        <v>519</v>
      </c>
      <c r="B14" s="9" t="n">
        <v>10.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23</v>
      </c>
      <c r="B1" s="2" t="s">
        <v>66</v>
      </c>
      <c r="D1" s="2" t="s">
        <v>1</v>
      </c>
    </row>
    <row r="2" spans="1:5">
      <c r="B2" s="2" t="s">
        <v>2</v>
      </c>
      <c r="C2" s="2" t="s">
        <v>67</v>
      </c>
      <c r="D2" s="2" t="s">
        <v>2</v>
      </c>
      <c r="E2" s="2" t="s">
        <v>67</v>
      </c>
    </row>
    <row r="3" spans="1:5">
      <c r="A3" s="3" t="s">
        <v>449</v>
      </c>
    </row>
    <row r="4" spans="1:5">
      <c r="A4" s="4" t="s">
        <v>449</v>
      </c>
      <c r="B4" s="7" t="n">
        <v>2986</v>
      </c>
      <c r="C4" s="7" t="n">
        <v>2673</v>
      </c>
      <c r="D4" s="7" t="n">
        <v>8406</v>
      </c>
      <c r="E4" s="7" t="n">
        <v>7965</v>
      </c>
    </row>
    <row r="5" spans="1:5">
      <c r="A5" s="4" t="s">
        <v>73</v>
      </c>
    </row>
    <row r="6" spans="1:5">
      <c r="A6" s="3" t="s">
        <v>449</v>
      </c>
    </row>
    <row r="7" spans="1:5">
      <c r="A7" s="4" t="s">
        <v>449</v>
      </c>
      <c r="B7" s="5" t="n">
        <v>147</v>
      </c>
      <c r="C7" s="5" t="n">
        <v>160</v>
      </c>
      <c r="D7" s="5" t="n">
        <v>430</v>
      </c>
      <c r="E7" s="5" t="n">
        <v>482</v>
      </c>
    </row>
    <row r="8" spans="1:5">
      <c r="A8" s="4" t="s">
        <v>75</v>
      </c>
    </row>
    <row r="9" spans="1:5">
      <c r="A9" s="3" t="s">
        <v>449</v>
      </c>
    </row>
    <row r="10" spans="1:5">
      <c r="A10" s="4" t="s">
        <v>449</v>
      </c>
      <c r="B10" s="5" t="n">
        <v>943</v>
      </c>
      <c r="C10" s="5" t="n">
        <v>783</v>
      </c>
      <c r="D10" s="5" t="n">
        <v>2323</v>
      </c>
      <c r="E10" s="5" t="n">
        <v>2104</v>
      </c>
    </row>
    <row r="11" spans="1:5">
      <c r="A11" s="4" t="s">
        <v>76</v>
      </c>
    </row>
    <row r="12" spans="1:5">
      <c r="A12" s="3" t="s">
        <v>449</v>
      </c>
    </row>
    <row r="13" spans="1:5">
      <c r="A13" s="4" t="s">
        <v>449</v>
      </c>
      <c r="B13" s="5" t="n">
        <v>1896</v>
      </c>
      <c r="C13" s="5" t="n">
        <v>1730</v>
      </c>
      <c r="D13" s="7" t="n">
        <v>5653</v>
      </c>
      <c r="E13" s="5" t="n">
        <v>5379</v>
      </c>
    </row>
    <row r="14" spans="1:5">
      <c r="A14" s="4" t="s">
        <v>466</v>
      </c>
    </row>
    <row r="15" spans="1:5">
      <c r="A15" s="3" t="s">
        <v>449</v>
      </c>
    </row>
    <row r="16" spans="1:5">
      <c r="A16" s="4" t="s">
        <v>483</v>
      </c>
      <c r="D16" s="5" t="n">
        <v>1921000</v>
      </c>
    </row>
    <row r="17" spans="1:5">
      <c r="A17" s="4" t="s">
        <v>524</v>
      </c>
      <c r="B17" s="5" t="n">
        <v>21300</v>
      </c>
      <c r="D17" s="7" t="n">
        <v>21300</v>
      </c>
    </row>
    <row r="18" spans="1:5">
      <c r="A18" s="4" t="s">
        <v>525</v>
      </c>
      <c r="D18" s="4" t="s">
        <v>526</v>
      </c>
    </row>
    <row r="19" spans="1:5">
      <c r="A19" s="4" t="s">
        <v>219</v>
      </c>
    </row>
    <row r="20" spans="1:5">
      <c r="A20" s="3" t="s">
        <v>449</v>
      </c>
    </row>
    <row r="21" spans="1:5">
      <c r="A21" s="4" t="s">
        <v>449</v>
      </c>
      <c r="B21" s="5" t="n">
        <v>2975</v>
      </c>
      <c r="C21" s="5" t="n">
        <v>2664</v>
      </c>
      <c r="D21" s="7" t="n">
        <v>8393</v>
      </c>
      <c r="E21" s="5" t="n">
        <v>7701</v>
      </c>
    </row>
    <row r="22" spans="1:5">
      <c r="A22" s="4" t="s">
        <v>527</v>
      </c>
    </row>
    <row r="23" spans="1:5">
      <c r="A23" s="3" t="s">
        <v>449</v>
      </c>
    </row>
    <row r="24" spans="1:5">
      <c r="A24" s="4" t="s">
        <v>449</v>
      </c>
      <c r="B24" s="5" t="n">
        <v>138</v>
      </c>
      <c r="C24" s="5" t="n">
        <v>164</v>
      </c>
      <c r="D24" s="5" t="n">
        <v>420</v>
      </c>
      <c r="E24" s="5" t="n">
        <v>479</v>
      </c>
    </row>
    <row r="25" spans="1:5">
      <c r="A25" s="4" t="s">
        <v>528</v>
      </c>
    </row>
    <row r="26" spans="1:5">
      <c r="A26" s="3" t="s">
        <v>449</v>
      </c>
    </row>
    <row r="27" spans="1:5">
      <c r="A27" s="4" t="s">
        <v>449</v>
      </c>
      <c r="B27" s="5" t="n">
        <v>943</v>
      </c>
      <c r="C27" s="5" t="n">
        <v>784</v>
      </c>
      <c r="D27" s="5" t="n">
        <v>2323</v>
      </c>
      <c r="E27" s="5" t="n">
        <v>2105</v>
      </c>
    </row>
    <row r="28" spans="1:5">
      <c r="A28" s="4" t="s">
        <v>529</v>
      </c>
    </row>
    <row r="29" spans="1:5">
      <c r="A29" s="3" t="s">
        <v>449</v>
      </c>
    </row>
    <row r="30" spans="1:5">
      <c r="A30" s="4" t="s">
        <v>449</v>
      </c>
      <c r="B30" s="7" t="n">
        <v>1894</v>
      </c>
      <c r="C30" s="5" t="n">
        <v>1716</v>
      </c>
      <c r="D30" s="7" t="n">
        <v>5650</v>
      </c>
      <c r="E30" s="5" t="n">
        <v>5117</v>
      </c>
    </row>
    <row r="31" spans="1:5">
      <c r="A31" s="4" t="s">
        <v>222</v>
      </c>
    </row>
    <row r="32" spans="1:5">
      <c r="A32" s="3" t="s">
        <v>449</v>
      </c>
    </row>
    <row r="33" spans="1:5">
      <c r="A33" s="4" t="s">
        <v>483</v>
      </c>
      <c r="D33" s="5" t="n">
        <v>136046</v>
      </c>
    </row>
    <row r="34" spans="1:5">
      <c r="A34" s="4" t="s">
        <v>530</v>
      </c>
      <c r="B34" s="5" t="n">
        <v>5166</v>
      </c>
      <c r="D34" s="5" t="n">
        <v>5166</v>
      </c>
    </row>
    <row r="35" spans="1:5">
      <c r="A35" s="4" t="s">
        <v>449</v>
      </c>
      <c r="B35" s="7" t="n">
        <v>11</v>
      </c>
      <c r="C35" s="5" t="n">
        <v>9</v>
      </c>
      <c r="D35" s="7" t="n">
        <v>13</v>
      </c>
      <c r="E35" s="5" t="n">
        <v>264</v>
      </c>
    </row>
    <row r="36" spans="1:5">
      <c r="A36" s="4" t="s">
        <v>531</v>
      </c>
    </row>
    <row r="37" spans="1:5">
      <c r="A37" s="3" t="s">
        <v>449</v>
      </c>
    </row>
    <row r="38" spans="1:5">
      <c r="A38" s="4" t="s">
        <v>449</v>
      </c>
      <c r="B38" s="5" t="n">
        <v>9</v>
      </c>
      <c r="C38" s="5" t="n">
        <v>-4</v>
      </c>
      <c r="D38" s="5" t="n">
        <v>10</v>
      </c>
      <c r="E38" s="5" t="n">
        <v>3</v>
      </c>
    </row>
    <row r="39" spans="1:5">
      <c r="A39" s="4" t="s">
        <v>532</v>
      </c>
    </row>
    <row r="40" spans="1:5">
      <c r="A40" s="3" t="s">
        <v>449</v>
      </c>
    </row>
    <row r="41" spans="1:5">
      <c r="A41" s="4" t="s">
        <v>449</v>
      </c>
      <c r="C41" s="5" t="n">
        <v>-1</v>
      </c>
      <c r="E41" s="5" t="n">
        <v>-1</v>
      </c>
    </row>
    <row r="42" spans="1:5">
      <c r="A42" s="4" t="s">
        <v>533</v>
      </c>
    </row>
    <row r="43" spans="1:5">
      <c r="A43" s="3" t="s">
        <v>449</v>
      </c>
    </row>
    <row r="44" spans="1:5">
      <c r="A44" s="4" t="s">
        <v>449</v>
      </c>
      <c r="B44" s="7" t="n">
        <v>2</v>
      </c>
      <c r="C44" s="7" t="n">
        <v>14</v>
      </c>
      <c r="D44" s="7" t="n">
        <v>3</v>
      </c>
      <c r="E44" s="7" t="n">
        <v>2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25"/>
    <col customWidth="1" max="5" min="5" width="25"/>
  </cols>
  <sheetData>
    <row r="1" spans="1:5">
      <c r="A1" s="1" t="s">
        <v>534</v>
      </c>
      <c r="B1" s="2" t="s">
        <v>66</v>
      </c>
      <c r="D1" s="2" t="s">
        <v>1</v>
      </c>
    </row>
    <row r="2" spans="1:5">
      <c r="B2" s="2" t="s">
        <v>2</v>
      </c>
      <c r="C2" s="2" t="s">
        <v>67</v>
      </c>
      <c r="D2" s="2" t="s">
        <v>2</v>
      </c>
      <c r="E2" s="2" t="s">
        <v>67</v>
      </c>
    </row>
    <row r="3" spans="1:5">
      <c r="A3" s="4" t="s">
        <v>466</v>
      </c>
    </row>
    <row r="4" spans="1:5">
      <c r="A4" s="3" t="s">
        <v>448</v>
      </c>
    </row>
    <row r="5" spans="1:5">
      <c r="A5" s="4" t="s">
        <v>483</v>
      </c>
      <c r="D5" s="5" t="n">
        <v>1921000</v>
      </c>
    </row>
    <row r="6" spans="1:5">
      <c r="A6" s="4" t="s">
        <v>219</v>
      </c>
    </row>
    <row r="7" spans="1:5">
      <c r="A7" s="3" t="s">
        <v>535</v>
      </c>
    </row>
    <row r="8" spans="1:5">
      <c r="A8" s="4" t="s">
        <v>536</v>
      </c>
      <c r="B8" s="4" t="s">
        <v>537</v>
      </c>
      <c r="C8" s="4" t="s">
        <v>538</v>
      </c>
      <c r="D8" s="4" t="s">
        <v>537</v>
      </c>
      <c r="E8" s="4" t="s">
        <v>539</v>
      </c>
    </row>
    <row r="9" spans="1:5">
      <c r="A9" s="4" t="s">
        <v>540</v>
      </c>
      <c r="B9" s="4" t="s">
        <v>541</v>
      </c>
      <c r="C9" s="4" t="s">
        <v>542</v>
      </c>
      <c r="D9" s="4" t="s">
        <v>543</v>
      </c>
      <c r="E9" s="4" t="s">
        <v>542</v>
      </c>
    </row>
    <row r="10" spans="1:5">
      <c r="A10" s="4" t="s">
        <v>544</v>
      </c>
      <c r="B10" s="4" t="s">
        <v>266</v>
      </c>
      <c r="C10" s="4" t="s">
        <v>266</v>
      </c>
      <c r="D10" s="4" t="s">
        <v>266</v>
      </c>
      <c r="E10" s="4" t="s">
        <v>266</v>
      </c>
    </row>
    <row r="11" spans="1:5">
      <c r="A11" s="4" t="s">
        <v>545</v>
      </c>
      <c r="B11" s="4" t="s">
        <v>546</v>
      </c>
      <c r="C11" s="4" t="s">
        <v>547</v>
      </c>
      <c r="D11" s="4" t="s">
        <v>546</v>
      </c>
      <c r="E11" s="4" t="s">
        <v>547</v>
      </c>
    </row>
    <row r="12" spans="1:5">
      <c r="A12" s="4" t="s">
        <v>548</v>
      </c>
      <c r="B12" s="4" t="s">
        <v>549</v>
      </c>
      <c r="C12" s="4" t="s">
        <v>550</v>
      </c>
      <c r="D12" s="4" t="s">
        <v>549</v>
      </c>
      <c r="E12" s="4" t="s">
        <v>551</v>
      </c>
    </row>
    <row r="13" spans="1:5">
      <c r="A13" s="4" t="s">
        <v>552</v>
      </c>
    </row>
    <row r="14" spans="1:5">
      <c r="A14" s="3" t="s">
        <v>535</v>
      </c>
    </row>
    <row r="15" spans="1:5">
      <c r="A15" s="4" t="s">
        <v>553</v>
      </c>
      <c r="D15" s="4" t="s">
        <v>554</v>
      </c>
      <c r="E15" s="4" t="s">
        <v>554</v>
      </c>
    </row>
    <row r="16" spans="1:5">
      <c r="A16" s="4" t="s">
        <v>555</v>
      </c>
    </row>
    <row r="17" spans="1:5">
      <c r="A17" s="3" t="s">
        <v>535</v>
      </c>
    </row>
    <row r="18" spans="1:5">
      <c r="A18" s="4" t="s">
        <v>553</v>
      </c>
      <c r="B18" s="4" t="s">
        <v>556</v>
      </c>
      <c r="C18" s="4" t="s">
        <v>556</v>
      </c>
      <c r="D18" s="4" t="s">
        <v>556</v>
      </c>
      <c r="E18" s="4" t="s">
        <v>556</v>
      </c>
    </row>
    <row r="19" spans="1:5">
      <c r="A19" s="4" t="s">
        <v>222</v>
      </c>
    </row>
    <row r="20" spans="1:5">
      <c r="A20" s="3" t="s">
        <v>448</v>
      </c>
    </row>
    <row r="21" spans="1:5">
      <c r="A21" s="4" t="s">
        <v>483</v>
      </c>
      <c r="D21" s="5" t="n">
        <v>136046</v>
      </c>
    </row>
    <row r="22" spans="1:5">
      <c r="A22" s="4" t="s">
        <v>530</v>
      </c>
      <c r="B22" s="5" t="n">
        <v>5166</v>
      </c>
      <c r="D22" s="5" t="n">
        <v>5166</v>
      </c>
    </row>
    <row r="23" spans="1:5">
      <c r="A23" s="3" t="s">
        <v>535</v>
      </c>
    </row>
    <row r="24" spans="1:5">
      <c r="A24" s="4" t="s">
        <v>553</v>
      </c>
      <c r="B24" s="4" t="s">
        <v>526</v>
      </c>
      <c r="C24" s="4" t="s">
        <v>557</v>
      </c>
      <c r="D24" s="4" t="s">
        <v>526</v>
      </c>
    </row>
    <row r="25" spans="1:5">
      <c r="A25" s="4" t="s">
        <v>558</v>
      </c>
      <c r="B25" s="4" t="s">
        <v>559</v>
      </c>
      <c r="C25" s="4" t="s">
        <v>560</v>
      </c>
    </row>
    <row r="26" spans="1:5">
      <c r="A26" s="4" t="s">
        <v>536</v>
      </c>
      <c r="D26" s="4" t="s">
        <v>559</v>
      </c>
      <c r="E26" s="4" t="s">
        <v>560</v>
      </c>
    </row>
    <row r="27" spans="1:5">
      <c r="A27" s="4" t="s">
        <v>540</v>
      </c>
      <c r="D27" s="4" t="s">
        <v>561</v>
      </c>
      <c r="E27" s="4" t="s">
        <v>562</v>
      </c>
    </row>
    <row r="28" spans="1:5">
      <c r="A28" s="4" t="s">
        <v>544</v>
      </c>
      <c r="B28" s="4" t="s">
        <v>266</v>
      </c>
      <c r="C28" s="4" t="s">
        <v>266</v>
      </c>
      <c r="D28" s="4" t="s">
        <v>266</v>
      </c>
      <c r="E28" s="4" t="s">
        <v>266</v>
      </c>
    </row>
    <row r="29" spans="1:5">
      <c r="A29" s="4" t="s">
        <v>563</v>
      </c>
      <c r="B29" s="4" t="s">
        <v>564</v>
      </c>
      <c r="C29" s="4" t="s">
        <v>565</v>
      </c>
    </row>
    <row r="30" spans="1:5">
      <c r="A30" s="4" t="s">
        <v>545</v>
      </c>
      <c r="D30" s="4" t="s">
        <v>566</v>
      </c>
      <c r="E30" s="4" t="s">
        <v>567</v>
      </c>
    </row>
    <row r="31" spans="1:5">
      <c r="A31" s="4" t="s">
        <v>548</v>
      </c>
      <c r="D31" s="4" t="s">
        <v>564</v>
      </c>
      <c r="E31" s="4" t="s">
        <v>568</v>
      </c>
    </row>
    <row r="32" spans="1:5">
      <c r="A32" s="4" t="s">
        <v>569</v>
      </c>
    </row>
    <row r="33" spans="1:5">
      <c r="A33" s="3" t="s">
        <v>535</v>
      </c>
    </row>
    <row r="34" spans="1:5">
      <c r="A34" s="4" t="s">
        <v>553</v>
      </c>
      <c r="E34" s="4" t="s">
        <v>557</v>
      </c>
    </row>
    <row r="35" spans="1:5">
      <c r="A35" s="4" t="s">
        <v>570</v>
      </c>
    </row>
    <row r="36" spans="1:5">
      <c r="A36" s="3" t="s">
        <v>535</v>
      </c>
    </row>
    <row r="37" spans="1:5">
      <c r="A37" s="4" t="s">
        <v>553</v>
      </c>
      <c r="E37" s="4" t="s">
        <v>5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2</v>
      </c>
      <c r="B1" s="2" t="s">
        <v>2</v>
      </c>
      <c r="C1" s="2" t="s">
        <v>236</v>
      </c>
      <c r="D1" s="2" t="s">
        <v>573</v>
      </c>
      <c r="E1" s="2" t="s">
        <v>574</v>
      </c>
      <c r="F1" s="2" t="s">
        <v>575</v>
      </c>
      <c r="G1" s="2" t="s">
        <v>2</v>
      </c>
      <c r="H1" s="2" t="s">
        <v>67</v>
      </c>
      <c r="I1" s="2" t="s">
        <v>2</v>
      </c>
      <c r="J1" s="2" t="s">
        <v>67</v>
      </c>
      <c r="K1" s="2" t="s">
        <v>25</v>
      </c>
      <c r="L1" s="2" t="s">
        <v>2</v>
      </c>
      <c r="M1" s="2" t="s">
        <v>237</v>
      </c>
      <c r="N1" s="2" t="s">
        <v>576</v>
      </c>
    </row>
    <row r="2" spans="1:14">
      <c r="A2" s="3" t="s">
        <v>577</v>
      </c>
    </row>
    <row r="3" spans="1:14">
      <c r="A3" s="4" t="s">
        <v>63</v>
      </c>
      <c r="B3" s="5" t="n">
        <v>53708000</v>
      </c>
      <c r="G3" s="5" t="n">
        <v>53708000</v>
      </c>
      <c r="I3" s="5" t="n">
        <v>53708000</v>
      </c>
      <c r="K3" s="5" t="n">
        <v>52665000</v>
      </c>
      <c r="L3" s="5" t="n">
        <v>53708000</v>
      </c>
    </row>
    <row r="4" spans="1:14">
      <c r="A4" s="4" t="s">
        <v>79</v>
      </c>
      <c r="G4" s="7" t="n">
        <v>1477</v>
      </c>
      <c r="H4" s="7" t="n">
        <v>146</v>
      </c>
      <c r="I4" s="7" t="n">
        <v>1878</v>
      </c>
      <c r="J4" s="7" t="n">
        <v>383</v>
      </c>
    </row>
    <row r="5" spans="1:14">
      <c r="A5" s="4" t="s">
        <v>98</v>
      </c>
      <c r="I5" s="5" t="n">
        <v>51</v>
      </c>
    </row>
    <row r="6" spans="1:14">
      <c r="A6" s="4" t="s">
        <v>368</v>
      </c>
      <c r="B6" s="7" t="n">
        <v>600</v>
      </c>
      <c r="G6" s="5" t="n">
        <v>600</v>
      </c>
      <c r="I6" s="5" t="n">
        <v>600</v>
      </c>
      <c r="L6" s="7" t="n">
        <v>600</v>
      </c>
    </row>
    <row r="7" spans="1:14">
      <c r="A7" s="4" t="s">
        <v>578</v>
      </c>
      <c r="B7" s="5" t="n">
        <v>73202</v>
      </c>
      <c r="G7" s="5" t="n">
        <v>73202</v>
      </c>
      <c r="I7" s="5" t="n">
        <v>73202</v>
      </c>
      <c r="L7" s="5" t="n">
        <v>73202</v>
      </c>
    </row>
    <row r="8" spans="1:14">
      <c r="A8" s="4" t="s">
        <v>579</v>
      </c>
    </row>
    <row r="9" spans="1:14">
      <c r="A9" s="3" t="s">
        <v>577</v>
      </c>
    </row>
    <row r="10" spans="1:14">
      <c r="A10" s="4" t="s">
        <v>245</v>
      </c>
      <c r="N10" s="7" t="n">
        <v>50000</v>
      </c>
    </row>
    <row r="11" spans="1:14">
      <c r="A11" s="4" t="s">
        <v>580</v>
      </c>
      <c r="D11" s="7" t="n">
        <v>8000</v>
      </c>
      <c r="E11" s="7" t="n">
        <v>10000</v>
      </c>
      <c r="F11" s="7" t="n">
        <v>32000</v>
      </c>
    </row>
    <row r="12" spans="1:14">
      <c r="A12" s="4" t="s">
        <v>581</v>
      </c>
      <c r="D12" s="7" t="n">
        <v>1000</v>
      </c>
    </row>
    <row r="13" spans="1:14">
      <c r="A13" s="4" t="s">
        <v>582</v>
      </c>
      <c r="B13" s="5" t="n">
        <v>50100</v>
      </c>
      <c r="E13" s="7" t="n">
        <v>42000</v>
      </c>
      <c r="G13" s="5" t="n">
        <v>50100</v>
      </c>
      <c r="I13" s="5" t="n">
        <v>50100</v>
      </c>
      <c r="K13" s="7" t="n">
        <v>49000</v>
      </c>
      <c r="L13" s="5" t="n">
        <v>50100</v>
      </c>
    </row>
    <row r="14" spans="1:14">
      <c r="A14" s="4" t="s">
        <v>583</v>
      </c>
      <c r="I14" s="5" t="n">
        <v>700</v>
      </c>
      <c r="K14" s="7" t="n">
        <v>600</v>
      </c>
      <c r="L14" s="5" t="n">
        <v>1100</v>
      </c>
    </row>
    <row r="15" spans="1:14">
      <c r="A15" s="4" t="s">
        <v>584</v>
      </c>
      <c r="I15" s="7" t="n">
        <v>200</v>
      </c>
    </row>
    <row r="16" spans="1:14">
      <c r="A16" s="4" t="s">
        <v>585</v>
      </c>
    </row>
    <row r="17" spans="1:14">
      <c r="A17" s="3" t="s">
        <v>577</v>
      </c>
    </row>
    <row r="18" spans="1:14">
      <c r="A18" s="4" t="s">
        <v>251</v>
      </c>
      <c r="I18" s="4" t="s">
        <v>586</v>
      </c>
    </row>
    <row r="19" spans="1:14">
      <c r="A19" s="4" t="s">
        <v>244</v>
      </c>
    </row>
    <row r="20" spans="1:14">
      <c r="A20" s="3" t="s">
        <v>577</v>
      </c>
    </row>
    <row r="21" spans="1:14">
      <c r="A21" s="4" t="s">
        <v>245</v>
      </c>
      <c r="C21" s="7" t="n">
        <v>100000</v>
      </c>
    </row>
    <row r="22" spans="1:14">
      <c r="A22" s="4" t="s">
        <v>246</v>
      </c>
      <c r="C22" s="5" t="n">
        <v>75000</v>
      </c>
    </row>
    <row r="23" spans="1:14">
      <c r="A23" s="4" t="s">
        <v>247</v>
      </c>
      <c r="C23" s="7" t="n">
        <v>25000</v>
      </c>
    </row>
    <row r="24" spans="1:14">
      <c r="A24" s="4" t="s">
        <v>581</v>
      </c>
      <c r="B24" s="5" t="n">
        <v>0</v>
      </c>
    </row>
    <row r="25" spans="1:14">
      <c r="A25" s="4" t="s">
        <v>587</v>
      </c>
      <c r="C25" s="4" t="s">
        <v>417</v>
      </c>
    </row>
    <row r="26" spans="1:14">
      <c r="A26" s="4" t="s">
        <v>248</v>
      </c>
      <c r="C26" s="4" t="s">
        <v>249</v>
      </c>
    </row>
    <row r="27" spans="1:14">
      <c r="A27" s="4" t="s">
        <v>63</v>
      </c>
      <c r="M27" s="5" t="n">
        <v>300000</v>
      </c>
    </row>
    <row r="28" spans="1:14">
      <c r="A28" s="4" t="s">
        <v>369</v>
      </c>
      <c r="C28" s="7" t="n">
        <v>2400</v>
      </c>
    </row>
    <row r="29" spans="1:14">
      <c r="A29" s="4" t="s">
        <v>588</v>
      </c>
      <c r="C29" s="9" t="n">
        <v>8.16</v>
      </c>
    </row>
    <row r="30" spans="1:14">
      <c r="A30" s="4" t="s">
        <v>583</v>
      </c>
      <c r="G30" s="5" t="n">
        <v>1100</v>
      </c>
    </row>
    <row r="31" spans="1:14">
      <c r="A31" s="4" t="s">
        <v>589</v>
      </c>
    </row>
    <row r="32" spans="1:14">
      <c r="A32" s="3" t="s">
        <v>577</v>
      </c>
    </row>
    <row r="33" spans="1:14">
      <c r="A33" s="4" t="s">
        <v>590</v>
      </c>
      <c r="C33" s="4" t="s">
        <v>591</v>
      </c>
    </row>
    <row r="34" spans="1:14">
      <c r="A34" s="4" t="s">
        <v>592</v>
      </c>
    </row>
    <row r="35" spans="1:14">
      <c r="A35" s="3" t="s">
        <v>577</v>
      </c>
    </row>
    <row r="36" spans="1:14">
      <c r="A36" s="4" t="s">
        <v>590</v>
      </c>
      <c r="C36" s="4" t="s">
        <v>593</v>
      </c>
    </row>
    <row r="37" spans="1:14">
      <c r="A37" s="4" t="s">
        <v>250</v>
      </c>
    </row>
    <row r="38" spans="1:14">
      <c r="A38" s="3" t="s">
        <v>577</v>
      </c>
    </row>
    <row r="39" spans="1:14">
      <c r="A39" s="4" t="s">
        <v>251</v>
      </c>
      <c r="C39" s="4" t="s">
        <v>252</v>
      </c>
    </row>
    <row r="40" spans="1:14">
      <c r="A40" s="4" t="s">
        <v>253</v>
      </c>
      <c r="C40" s="4" t="s">
        <v>254</v>
      </c>
    </row>
    <row r="41" spans="1:14">
      <c r="A41" s="4" t="s">
        <v>370</v>
      </c>
    </row>
    <row r="42" spans="1:14">
      <c r="A42" s="3" t="s">
        <v>577</v>
      </c>
    </row>
    <row r="43" spans="1:14">
      <c r="A43" s="4" t="s">
        <v>369</v>
      </c>
      <c r="B43" s="7" t="n">
        <v>1800</v>
      </c>
      <c r="C43" s="7" t="n">
        <v>1800</v>
      </c>
      <c r="G43" s="7" t="n">
        <v>1800</v>
      </c>
      <c r="I43" s="7" t="n">
        <v>1800</v>
      </c>
      <c r="L43" s="7" t="n">
        <v>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7</v>
      </c>
    </row>
    <row r="3" spans="1:3">
      <c r="A3" s="3" t="s">
        <v>93</v>
      </c>
    </row>
    <row r="4" spans="1:3">
      <c r="A4" s="4" t="s">
        <v>83</v>
      </c>
      <c r="B4" s="7" t="n">
        <v>-90812</v>
      </c>
      <c r="C4" s="7" t="n">
        <v>-57858</v>
      </c>
    </row>
    <row r="5" spans="1:3">
      <c r="A5" s="3" t="s">
        <v>94</v>
      </c>
    </row>
    <row r="6" spans="1:3">
      <c r="A6" s="4" t="s">
        <v>95</v>
      </c>
      <c r="B6" s="5" t="n">
        <v>5320</v>
      </c>
      <c r="C6" s="5" t="n">
        <v>4177</v>
      </c>
    </row>
    <row r="7" spans="1:3">
      <c r="A7" s="4" t="s">
        <v>96</v>
      </c>
      <c r="B7" s="5" t="n">
        <v>8406</v>
      </c>
      <c r="C7" s="5" t="n">
        <v>7965</v>
      </c>
    </row>
    <row r="8" spans="1:3">
      <c r="A8" s="4" t="s">
        <v>97</v>
      </c>
      <c r="B8" s="5" t="n">
        <v>703</v>
      </c>
      <c r="C8" s="5" t="n">
        <v>1145</v>
      </c>
    </row>
    <row r="9" spans="1:3">
      <c r="A9" s="4" t="s">
        <v>98</v>
      </c>
      <c r="B9" s="5" t="n">
        <v>51</v>
      </c>
    </row>
    <row r="10" spans="1:3">
      <c r="A10" s="4" t="s">
        <v>99</v>
      </c>
      <c r="B10" s="5" t="n">
        <v>413</v>
      </c>
    </row>
    <row r="11" spans="1:3">
      <c r="A11" s="4" t="s">
        <v>100</v>
      </c>
      <c r="B11" s="5" t="n">
        <v>12</v>
      </c>
    </row>
    <row r="12" spans="1:3">
      <c r="A12" s="4" t="s">
        <v>101</v>
      </c>
      <c r="B12" s="5" t="n">
        <v>576</v>
      </c>
      <c r="C12" s="5" t="n">
        <v>407</v>
      </c>
    </row>
    <row r="13" spans="1:3">
      <c r="A13" s="4" t="s">
        <v>102</v>
      </c>
      <c r="B13" s="5" t="n">
        <v>1825</v>
      </c>
      <c r="C13" s="5" t="n">
        <v>383</v>
      </c>
    </row>
    <row r="14" spans="1:3">
      <c r="A14" s="4" t="s">
        <v>103</v>
      </c>
      <c r="B14" s="5" t="n">
        <v>55</v>
      </c>
      <c r="C14" s="5" t="n">
        <v>-192</v>
      </c>
    </row>
    <row r="15" spans="1:3">
      <c r="A15" s="4" t="s">
        <v>104</v>
      </c>
      <c r="B15" s="5" t="n">
        <v>397</v>
      </c>
      <c r="C15" s="5" t="n">
        <v>-91</v>
      </c>
    </row>
    <row r="16" spans="1:3">
      <c r="A16" s="4" t="s">
        <v>105</v>
      </c>
      <c r="B16" s="5" t="n">
        <v>-93</v>
      </c>
      <c r="C16" s="5" t="n">
        <v>354</v>
      </c>
    </row>
    <row r="17" spans="1:3">
      <c r="A17" s="3" t="s">
        <v>106</v>
      </c>
    </row>
    <row r="18" spans="1:3">
      <c r="A18" s="4" t="s">
        <v>107</v>
      </c>
      <c r="B18" s="5" t="n">
        <v>6147</v>
      </c>
      <c r="C18" s="5" t="n">
        <v>-3900</v>
      </c>
    </row>
    <row r="19" spans="1:3">
      <c r="A19" s="4" t="s">
        <v>31</v>
      </c>
      <c r="B19" s="5" t="n">
        <v>-3187</v>
      </c>
      <c r="C19" s="5" t="n">
        <v>-1156</v>
      </c>
    </row>
    <row r="20" spans="1:3">
      <c r="A20" s="4" t="s">
        <v>32</v>
      </c>
      <c r="B20" s="5" t="n">
        <v>660</v>
      </c>
      <c r="C20" s="5" t="n">
        <v>-4057</v>
      </c>
    </row>
    <row r="21" spans="1:3">
      <c r="A21" s="4" t="s">
        <v>108</v>
      </c>
      <c r="B21" s="5" t="n">
        <v>1047</v>
      </c>
      <c r="C21" s="5" t="n">
        <v>54</v>
      </c>
    </row>
    <row r="22" spans="1:3">
      <c r="A22" s="4" t="s">
        <v>36</v>
      </c>
      <c r="B22" s="5" t="n">
        <v>476</v>
      </c>
      <c r="C22" s="5" t="n">
        <v>-3028</v>
      </c>
    </row>
    <row r="23" spans="1:3">
      <c r="A23" s="4" t="s">
        <v>39</v>
      </c>
      <c r="B23" s="5" t="n">
        <v>-4548</v>
      </c>
      <c r="C23" s="5" t="n">
        <v>1653</v>
      </c>
    </row>
    <row r="24" spans="1:3">
      <c r="A24" s="4" t="s">
        <v>40</v>
      </c>
      <c r="B24" s="5" t="n">
        <v>-1639</v>
      </c>
      <c r="C24" s="5" t="n">
        <v>1662</v>
      </c>
    </row>
    <row r="25" spans="1:3">
      <c r="A25" s="4" t="s">
        <v>41</v>
      </c>
      <c r="B25" s="5" t="n">
        <v>3724</v>
      </c>
      <c r="C25" s="5" t="n">
        <v>1552</v>
      </c>
    </row>
    <row r="26" spans="1:3">
      <c r="A26" s="4" t="s">
        <v>42</v>
      </c>
      <c r="B26" s="5" t="n">
        <v>467</v>
      </c>
      <c r="C26" s="5" t="n">
        <v>432</v>
      </c>
    </row>
    <row r="27" spans="1:3">
      <c r="A27" s="4" t="s">
        <v>47</v>
      </c>
      <c r="B27" s="5" t="n">
        <v>1351</v>
      </c>
      <c r="C27" s="5" t="n">
        <v>6092</v>
      </c>
    </row>
    <row r="28" spans="1:3">
      <c r="A28" s="4" t="s">
        <v>109</v>
      </c>
      <c r="B28" s="5" t="n">
        <v>-68649</v>
      </c>
      <c r="C28" s="5" t="n">
        <v>-44406</v>
      </c>
    </row>
    <row r="29" spans="1:3">
      <c r="A29" s="3" t="s">
        <v>110</v>
      </c>
    </row>
    <row r="30" spans="1:3">
      <c r="A30" s="4" t="s">
        <v>111</v>
      </c>
      <c r="B30" s="5" t="n">
        <v>-184263</v>
      </c>
      <c r="C30" s="5" t="n">
        <v>-48519</v>
      </c>
    </row>
    <row r="31" spans="1:3">
      <c r="A31" s="4" t="s">
        <v>112</v>
      </c>
      <c r="B31" s="5" t="n">
        <v>55352</v>
      </c>
      <c r="C31" s="5" t="n">
        <v>59185</v>
      </c>
    </row>
    <row r="32" spans="1:3">
      <c r="A32" s="4" t="s">
        <v>113</v>
      </c>
      <c r="B32" s="5" t="n">
        <v>124325</v>
      </c>
      <c r="C32" s="5" t="n">
        <v>34000</v>
      </c>
    </row>
    <row r="33" spans="1:3">
      <c r="A33" s="4" t="s">
        <v>114</v>
      </c>
      <c r="B33" s="5" t="n">
        <v>-9147</v>
      </c>
      <c r="C33" s="5" t="n">
        <v>-14577</v>
      </c>
    </row>
    <row r="34" spans="1:3">
      <c r="A34" s="4" t="s">
        <v>115</v>
      </c>
      <c r="B34" s="5" t="n">
        <v>-13733</v>
      </c>
      <c r="C34" s="5" t="n">
        <v>30089</v>
      </c>
    </row>
    <row r="35" spans="1:3">
      <c r="A35" s="3" t="s">
        <v>116</v>
      </c>
    </row>
    <row r="36" spans="1:3">
      <c r="A36" s="4" t="s">
        <v>117</v>
      </c>
      <c r="B36" s="5" t="n">
        <v>1834</v>
      </c>
      <c r="C36" s="5" t="n">
        <v>2722</v>
      </c>
    </row>
    <row r="37" spans="1:3">
      <c r="A37" s="4" t="s">
        <v>118</v>
      </c>
      <c r="B37" s="5" t="n">
        <v>1503</v>
      </c>
      <c r="C37" s="5" t="n">
        <v>970</v>
      </c>
    </row>
    <row r="38" spans="1:3">
      <c r="A38" s="4" t="s">
        <v>119</v>
      </c>
      <c r="B38" s="5" t="n">
        <v>75000</v>
      </c>
    </row>
    <row r="39" spans="1:3">
      <c r="A39" s="4" t="s">
        <v>120</v>
      </c>
      <c r="C39" s="5" t="n">
        <v>8000</v>
      </c>
    </row>
    <row r="40" spans="1:3">
      <c r="A40" s="4" t="s">
        <v>121</v>
      </c>
      <c r="C40" s="5" t="n">
        <v>-1000</v>
      </c>
    </row>
    <row r="41" spans="1:3">
      <c r="A41" s="4" t="s">
        <v>122</v>
      </c>
      <c r="B41" s="5" t="n">
        <v>78337</v>
      </c>
      <c r="C41" s="5" t="n">
        <v>10692</v>
      </c>
    </row>
    <row r="42" spans="1:3">
      <c r="A42" s="4" t="s">
        <v>123</v>
      </c>
      <c r="B42" s="5" t="n">
        <v>-4045</v>
      </c>
      <c r="C42" s="5" t="n">
        <v>-3625</v>
      </c>
    </row>
    <row r="43" spans="1:3">
      <c r="A43" s="4" t="s">
        <v>124</v>
      </c>
      <c r="B43" s="5" t="n">
        <v>15256</v>
      </c>
      <c r="C43" s="5" t="n">
        <v>28947</v>
      </c>
    </row>
    <row r="44" spans="1:3">
      <c r="A44" s="4" t="s">
        <v>125</v>
      </c>
      <c r="B44" s="7" t="n">
        <v>11211</v>
      </c>
      <c r="C44" s="7" t="n">
        <v>25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594</v>
      </c>
      <c r="B1" s="2" t="s">
        <v>512</v>
      </c>
    </row>
    <row r="2" spans="1:2">
      <c r="A2" s="3" t="s">
        <v>595</v>
      </c>
    </row>
    <row r="3" spans="1:2">
      <c r="A3" s="4" t="s">
        <v>596</v>
      </c>
      <c r="B3" s="5" t="n">
        <v>376691</v>
      </c>
    </row>
    <row r="4" spans="1:2">
      <c r="A4" s="4" t="s">
        <v>597</v>
      </c>
      <c r="B4" s="8" t="n">
        <v>2.3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98</v>
      </c>
      <c r="B1" s="2" t="s">
        <v>66</v>
      </c>
      <c r="D1" s="2" t="s">
        <v>1</v>
      </c>
    </row>
    <row r="2" spans="1:6">
      <c r="B2" s="2" t="s">
        <v>2</v>
      </c>
      <c r="C2" s="2" t="s">
        <v>67</v>
      </c>
      <c r="D2" s="2" t="s">
        <v>2</v>
      </c>
      <c r="E2" s="2" t="s">
        <v>67</v>
      </c>
      <c r="F2" s="2" t="s">
        <v>25</v>
      </c>
    </row>
    <row r="3" spans="1:6">
      <c r="A3" s="3" t="s">
        <v>144</v>
      </c>
    </row>
    <row r="4" spans="1:6">
      <c r="A4" s="4" t="s">
        <v>82</v>
      </c>
      <c r="B4" s="7" t="n">
        <v>162000</v>
      </c>
      <c r="C4" s="7" t="n">
        <v>103000</v>
      </c>
      <c r="D4" s="7" t="n">
        <v>273000</v>
      </c>
      <c r="E4" s="7" t="n">
        <v>103000</v>
      </c>
    </row>
    <row r="5" spans="1:6">
      <c r="A5" s="4" t="s">
        <v>599</v>
      </c>
      <c r="B5" s="5" t="n">
        <v>62000</v>
      </c>
      <c r="C5" s="7" t="n">
        <v>100000</v>
      </c>
      <c r="D5" s="5" t="n">
        <v>200000</v>
      </c>
      <c r="E5" s="7" t="n">
        <v>100000</v>
      </c>
    </row>
    <row r="6" spans="1:6">
      <c r="A6" s="4" t="s">
        <v>600</v>
      </c>
      <c r="B6" s="5" t="n">
        <v>100000</v>
      </c>
      <c r="D6" s="7" t="n">
        <v>100000</v>
      </c>
    </row>
    <row r="7" spans="1:6">
      <c r="A7" s="4" t="s">
        <v>601</v>
      </c>
      <c r="D7" s="4" t="s">
        <v>602</v>
      </c>
    </row>
    <row r="8" spans="1:6">
      <c r="A8" s="4" t="s">
        <v>603</v>
      </c>
      <c r="B8" s="5" t="n">
        <v>5700000</v>
      </c>
      <c r="D8" s="7" t="n">
        <v>5700000</v>
      </c>
      <c r="F8" s="7" t="n">
        <v>4300000</v>
      </c>
    </row>
    <row r="9" spans="1:6">
      <c r="A9" s="4" t="s">
        <v>604</v>
      </c>
      <c r="B9" s="7" t="n">
        <v>0</v>
      </c>
      <c r="D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66</v>
      </c>
      <c r="D1" s="2" t="s">
        <v>1</v>
      </c>
    </row>
    <row r="2" spans="1:5">
      <c r="B2" s="2" t="s">
        <v>2</v>
      </c>
      <c r="C2" s="2" t="s">
        <v>67</v>
      </c>
      <c r="D2" s="2" t="s">
        <v>2</v>
      </c>
      <c r="E2" s="2" t="s">
        <v>67</v>
      </c>
    </row>
    <row r="3" spans="1:5">
      <c r="A3" s="3" t="s">
        <v>606</v>
      </c>
    </row>
    <row r="4" spans="1:5">
      <c r="A4" s="4" t="s">
        <v>607</v>
      </c>
      <c r="B4" s="7" t="n">
        <v>-27119</v>
      </c>
      <c r="C4" s="7" t="n">
        <v>-26017</v>
      </c>
      <c r="D4" s="7" t="n">
        <v>-90812</v>
      </c>
      <c r="E4" s="7" t="n">
        <v>-57858</v>
      </c>
    </row>
    <row r="5" spans="1:5">
      <c r="A5" s="3" t="s">
        <v>608</v>
      </c>
    </row>
    <row r="6" spans="1:5">
      <c r="A6" s="4" t="s">
        <v>609</v>
      </c>
      <c r="B6" s="5" t="n">
        <v>53447</v>
      </c>
      <c r="C6" s="5" t="n">
        <v>52012</v>
      </c>
      <c r="D6" s="5" t="n">
        <v>53100</v>
      </c>
      <c r="E6" s="5" t="n">
        <v>51422</v>
      </c>
    </row>
    <row r="7" spans="1:5">
      <c r="A7" s="4" t="s">
        <v>610</v>
      </c>
      <c r="E7" s="5" t="n">
        <v>-121</v>
      </c>
    </row>
    <row r="8" spans="1:5">
      <c r="A8" s="4" t="s">
        <v>611</v>
      </c>
      <c r="B8" s="5" t="n">
        <v>53447</v>
      </c>
      <c r="C8" s="5" t="n">
        <v>52012</v>
      </c>
      <c r="D8" s="5" t="n">
        <v>53100</v>
      </c>
      <c r="E8" s="5" t="n">
        <v>51301</v>
      </c>
    </row>
    <row r="9" spans="1:5">
      <c r="A9" s="4" t="s">
        <v>612</v>
      </c>
      <c r="B9" s="9" t="n">
        <v>-0.51</v>
      </c>
      <c r="C9" s="9" t="n">
        <v>-0.5</v>
      </c>
      <c r="D9" s="9" t="n">
        <v>-1.71</v>
      </c>
      <c r="E9" s="9" t="n">
        <v>-1.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67</v>
      </c>
    </row>
    <row r="3" spans="1:3">
      <c r="A3" s="3" t="s">
        <v>614</v>
      </c>
    </row>
    <row r="4" spans="1:3">
      <c r="A4" s="4" t="s">
        <v>615</v>
      </c>
      <c r="B4" s="5" t="n">
        <v>10916</v>
      </c>
      <c r="C4" s="5" t="n">
        <v>9842</v>
      </c>
    </row>
    <row r="5" spans="1:3">
      <c r="A5" s="4" t="s">
        <v>466</v>
      </c>
    </row>
    <row r="6" spans="1:3">
      <c r="A6" s="3" t="s">
        <v>614</v>
      </c>
    </row>
    <row r="7" spans="1:3">
      <c r="A7" s="4" t="s">
        <v>615</v>
      </c>
      <c r="B7" s="5" t="n">
        <v>9959</v>
      </c>
      <c r="C7" s="5" t="n">
        <v>9146</v>
      </c>
    </row>
    <row r="8" spans="1:3">
      <c r="A8" s="4" t="s">
        <v>616</v>
      </c>
    </row>
    <row r="9" spans="1:3">
      <c r="A9" s="3" t="s">
        <v>614</v>
      </c>
    </row>
    <row r="10" spans="1:3">
      <c r="A10" s="4" t="s">
        <v>615</v>
      </c>
      <c r="B10" s="5" t="n">
        <v>377</v>
      </c>
      <c r="C10" s="5" t="n">
        <v>377</v>
      </c>
    </row>
    <row r="11" spans="1:3">
      <c r="A11" s="4" t="s">
        <v>215</v>
      </c>
    </row>
    <row r="12" spans="1:3">
      <c r="A12" s="3" t="s">
        <v>614</v>
      </c>
    </row>
    <row r="13" spans="1:3">
      <c r="A13" s="4" t="s">
        <v>615</v>
      </c>
      <c r="B13" s="5" t="n">
        <v>379</v>
      </c>
      <c r="C13" s="5" t="n">
        <v>174</v>
      </c>
    </row>
    <row r="14" spans="1:3">
      <c r="A14" s="4" t="s">
        <v>456</v>
      </c>
    </row>
    <row r="15" spans="1:3">
      <c r="A15" s="3" t="s">
        <v>614</v>
      </c>
    </row>
    <row r="16" spans="1:3">
      <c r="A16" s="4" t="s">
        <v>615</v>
      </c>
      <c r="B16" s="5" t="n">
        <v>201</v>
      </c>
      <c r="C16" s="5" t="n">
        <v>1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7</v>
      </c>
      <c r="B1" s="2" t="s">
        <v>66</v>
      </c>
      <c r="D1" s="2" t="s">
        <v>1</v>
      </c>
    </row>
    <row r="2" spans="1:5">
      <c r="B2" s="2" t="s">
        <v>2</v>
      </c>
      <c r="C2" s="2" t="s">
        <v>67</v>
      </c>
      <c r="D2" s="2" t="s">
        <v>2</v>
      </c>
      <c r="E2" s="2" t="s">
        <v>67</v>
      </c>
    </row>
    <row r="3" spans="1:5">
      <c r="A3" s="3" t="s">
        <v>618</v>
      </c>
    </row>
    <row r="4" spans="1:5">
      <c r="A4" s="4" t="s">
        <v>68</v>
      </c>
      <c r="B4" s="7" t="n">
        <v>56656</v>
      </c>
      <c r="C4" s="7" t="n">
        <v>53889</v>
      </c>
      <c r="D4" s="7" t="n">
        <v>157174</v>
      </c>
      <c r="E4" s="7" t="n">
        <v>167775</v>
      </c>
    </row>
    <row r="5" spans="1:5">
      <c r="A5" s="4" t="s">
        <v>619</v>
      </c>
    </row>
    <row r="6" spans="1:5">
      <c r="A6" s="3" t="s">
        <v>618</v>
      </c>
    </row>
    <row r="7" spans="1:5">
      <c r="A7" s="4" t="s">
        <v>68</v>
      </c>
      <c r="B7" s="5" t="n">
        <v>50641</v>
      </c>
      <c r="C7" s="5" t="n">
        <v>48125</v>
      </c>
      <c r="D7" s="5" t="n">
        <v>139326</v>
      </c>
      <c r="E7" s="5" t="n">
        <v>149436</v>
      </c>
    </row>
    <row r="8" spans="1:5">
      <c r="A8" s="4" t="s">
        <v>620</v>
      </c>
    </row>
    <row r="9" spans="1:5">
      <c r="A9" s="3" t="s">
        <v>618</v>
      </c>
    </row>
    <row r="10" spans="1:5">
      <c r="A10" s="4" t="s">
        <v>68</v>
      </c>
      <c r="B10" s="5" t="n">
        <v>773</v>
      </c>
      <c r="C10" s="5" t="n">
        <v>688</v>
      </c>
      <c r="D10" s="5" t="n">
        <v>2258</v>
      </c>
      <c r="E10" s="5" t="n">
        <v>1991</v>
      </c>
    </row>
    <row r="11" spans="1:5">
      <c r="A11" s="4" t="s">
        <v>621</v>
      </c>
    </row>
    <row r="12" spans="1:5">
      <c r="A12" s="3" t="s">
        <v>618</v>
      </c>
    </row>
    <row r="13" spans="1:5">
      <c r="A13" s="4" t="s">
        <v>68</v>
      </c>
      <c r="B13" s="5" t="n">
        <v>3444</v>
      </c>
      <c r="C13" s="5" t="n">
        <v>3223</v>
      </c>
      <c r="D13" s="5" t="n">
        <v>10280</v>
      </c>
      <c r="E13" s="5" t="n">
        <v>11122</v>
      </c>
    </row>
    <row r="14" spans="1:5">
      <c r="A14" s="4" t="s">
        <v>622</v>
      </c>
    </row>
    <row r="15" spans="1:5">
      <c r="A15" s="3" t="s">
        <v>618</v>
      </c>
    </row>
    <row r="16" spans="1:5">
      <c r="A16" s="4" t="s">
        <v>68</v>
      </c>
      <c r="B16" s="7" t="n">
        <v>1798</v>
      </c>
      <c r="C16" s="7" t="n">
        <v>1853</v>
      </c>
      <c r="D16" s="7" t="n">
        <v>5310</v>
      </c>
      <c r="E16" s="7" t="n">
        <v>52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20:56:27Z</dcterms:created>
  <dcterms:modified xmlns:dcterms="http://purl.org/dc/terms/" xmlns:xsi="http://www.w3.org/2001/XMLSchema-instance" xsi:type="dcterms:W3CDTF">2017-11-08T20:56:27Z</dcterms:modified>
</cp:coreProperties>
</file>